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OF FINANCIAL ASSETS " sheetId="10" state="visible" r:id="rId10"/>
    <sheet xmlns:r="http://schemas.openxmlformats.org/officeDocument/2006/relationships" name="INVENTORIES" sheetId="11" state="visible" r:id="rId11"/>
    <sheet xmlns:r="http://schemas.openxmlformats.org/officeDocument/2006/relationships" name="COSTS AND ESTIMATED PROFITS ON "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EARNINGS PER SHARE DATA" sheetId="17" state="visible" r:id="rId17"/>
    <sheet xmlns:r="http://schemas.openxmlformats.org/officeDocument/2006/relationships" name="COMMITMENTS AND CONTINGENCIES" sheetId="18" state="visible" r:id="rId18"/>
    <sheet xmlns:r="http://schemas.openxmlformats.org/officeDocument/2006/relationships" name="BUSINESS ACQUISI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CENT ACCOUNTING PRONOUNCEME_2" sheetId="23" state="visible" r:id="rId23"/>
    <sheet xmlns:r="http://schemas.openxmlformats.org/officeDocument/2006/relationships" name="FAIR VALUE OF FINANCIAL ASSET_2" sheetId="24" state="visible" r:id="rId24"/>
    <sheet xmlns:r="http://schemas.openxmlformats.org/officeDocument/2006/relationships" name="INVENTORIES (Tables)" sheetId="25" state="visible" r:id="rId25"/>
    <sheet xmlns:r="http://schemas.openxmlformats.org/officeDocument/2006/relationships" name="COSTS AND ESTIMATED PROFITS O_2" sheetId="26" state="visible" r:id="rId26"/>
    <sheet xmlns:r="http://schemas.openxmlformats.org/officeDocument/2006/relationships" name="GOODWILL AND OTHER INTANGIBLE_2"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EARNINGS PER SHARE DATA (Tables" sheetId="30" state="visible" r:id="rId30"/>
    <sheet xmlns:r="http://schemas.openxmlformats.org/officeDocument/2006/relationships" name="BUSINESS ACQUISITIONS (Tables)" sheetId="31" state="visible" r:id="rId31"/>
    <sheet xmlns:r="http://schemas.openxmlformats.org/officeDocument/2006/relationships" name="SEGMENT REPORTING (Tables)" sheetId="32" state="visible" r:id="rId32"/>
    <sheet xmlns:r="http://schemas.openxmlformats.org/officeDocument/2006/relationships" name="THE COMPANY (Details)" sheetId="33" state="visible" r:id="rId33"/>
    <sheet xmlns:r="http://schemas.openxmlformats.org/officeDocument/2006/relationships" name="REVENUE RECOGNITION (Details)"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FAIR VALUE OF FINANCIAL ASSET_5" sheetId="37" state="visible" r:id="rId37"/>
    <sheet xmlns:r="http://schemas.openxmlformats.org/officeDocument/2006/relationships" name="INVENTORIES (Details)" sheetId="38" state="visible" r:id="rId38"/>
    <sheet xmlns:r="http://schemas.openxmlformats.org/officeDocument/2006/relationships" name="COSTS AND ESTIMATED PROFITS O_3"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INCOME TAXES (Details)" sheetId="43" state="visible" r:id="rId43"/>
    <sheet xmlns:r="http://schemas.openxmlformats.org/officeDocument/2006/relationships" name="LONG-TERM DEBT - Components of " sheetId="44" state="visible" r:id="rId44"/>
    <sheet xmlns:r="http://schemas.openxmlformats.org/officeDocument/2006/relationships" name="LONG-TERM DEBT - Narrative (Det" sheetId="45" state="visible" r:id="rId45"/>
    <sheet xmlns:r="http://schemas.openxmlformats.org/officeDocument/2006/relationships" name="LONG-TERM DEBT - Interest Rates" sheetId="46" state="visible" r:id="rId46"/>
    <sheet xmlns:r="http://schemas.openxmlformats.org/officeDocument/2006/relationships" name="STOCK-BASED COMPENSATION - Narr" sheetId="47" state="visible" r:id="rId47"/>
    <sheet xmlns:r="http://schemas.openxmlformats.org/officeDocument/2006/relationships" name="STOCK-BASED COMPENSATION - Chan" sheetId="48" state="visible" r:id="rId48"/>
    <sheet xmlns:r="http://schemas.openxmlformats.org/officeDocument/2006/relationships" name="EARNINGS PER SHARE DATA - Compu" sheetId="49" state="visible" r:id="rId49"/>
    <sheet xmlns:r="http://schemas.openxmlformats.org/officeDocument/2006/relationships" name="EARNINGS PER SHARE DATA - Narra" sheetId="50" state="visible" r:id="rId50"/>
    <sheet xmlns:r="http://schemas.openxmlformats.org/officeDocument/2006/relationships" name="BUSINESS ACQUISITIONS - Narrati" sheetId="51" state="visible" r:id="rId51"/>
    <sheet xmlns:r="http://schemas.openxmlformats.org/officeDocument/2006/relationships" name="BUSINESS ACQUISITIONS - Summary" sheetId="52" state="visible" r:id="rId52"/>
    <sheet xmlns:r="http://schemas.openxmlformats.org/officeDocument/2006/relationships" name="SEGMENT REPORTING - Financial I" sheetId="53" state="visible" r:id="rId53"/>
    <sheet xmlns:r="http://schemas.openxmlformats.org/officeDocument/2006/relationships" name="SEGMENT REPORTING - Reconciliat" sheetId="54" state="visible" r:id="rId54"/>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8</t>
  </si>
  <si>
    <t>Oct. 31, 2018</t>
  </si>
  <si>
    <t>Document and Entity Information [Abstract]</t>
  </si>
  <si>
    <t>Entity Registrant Name</t>
  </si>
  <si>
    <t>DXP ENTERPRISES INC</t>
  </si>
  <si>
    <t>Entity Central Index Key</t>
  </si>
  <si>
    <t>Current Fiscal Year End Date</t>
  </si>
  <si>
    <t>--12-31</t>
  </si>
  <si>
    <t>Entity Current Reporting Status</t>
  </si>
  <si>
    <t>Yes</t>
  </si>
  <si>
    <t>Entity Filer Category</t>
  </si>
  <si>
    <t>Accelerated Filer</t>
  </si>
  <si>
    <t>Entity Small Business</t>
  </si>
  <si>
    <t>false</t>
  </si>
  <si>
    <t>Entity Emerging Growth Company</t>
  </si>
  <si>
    <t>Entity Common Stock, Shares Outstanding</t>
  </si>
  <si>
    <t>Document Fiscal Year Focus</t>
  </si>
  <si>
    <t>Document Fiscal Period Focus</t>
  </si>
  <si>
    <t>Q3</t>
  </si>
  <si>
    <t>Document Type</t>
  </si>
  <si>
    <t>10-Q</t>
  </si>
  <si>
    <t>Amendment Flag</t>
  </si>
  <si>
    <t>Document Period End Date</t>
  </si>
  <si>
    <t>Sep. 30,
		2018</t>
  </si>
  <si>
    <t>CONDENSED CONSOLIDATED STATEMENTS OF OPERATIONS AND COMPREHENSIVE OPERATIONS - USD ($) shares in Thousands, $ in Thousands</t>
  </si>
  <si>
    <t>3 Months Ended</t>
  </si>
  <si>
    <t>Sep. 30, 2017</t>
  </si>
  <si>
    <t>Income Statement [Abstract]</t>
  </si>
  <si>
    <t>Sales</t>
  </si>
  <si>
    <t>Cost of sales</t>
  </si>
  <si>
    <t>Gross profit</t>
  </si>
  <si>
    <t>Selling, general and administrative expenses</t>
  </si>
  <si>
    <t>Income from operations</t>
  </si>
  <si>
    <t>Other expense (income), net</t>
  </si>
  <si>
    <t>Interest expense</t>
  </si>
  <si>
    <t>Income before income taxes</t>
  </si>
  <si>
    <t>Provision for income taxes (benefit)</t>
  </si>
  <si>
    <t>Net income</t>
  </si>
  <si>
    <t>Net loss attributable to noncontrolling interest</t>
  </si>
  <si>
    <t>Net income attributable to DXP Enterprises, Inc.</t>
  </si>
  <si>
    <t>Preferred stock dividend</t>
  </si>
  <si>
    <t>Net income attributable to common shareholders</t>
  </si>
  <si>
    <t>Cumulative translation adjustment</t>
  </si>
  <si>
    <t>Comprehensive income</t>
  </si>
  <si>
    <t>Earnings per share :</t>
  </si>
  <si>
    <t>Basic (in dollars per share)</t>
  </si>
  <si>
    <t>Diluted (in dollars per share)</t>
  </si>
  <si>
    <t>Weighted average common shares outstanding :</t>
  </si>
  <si>
    <t>Basic (in shares)</t>
  </si>
  <si>
    <t>Diluted (in shares)</t>
  </si>
  <si>
    <t>CONDENSED CONSOLIDATED BALANCE SHEETS - USD ($) $ in Thousands</t>
  </si>
  <si>
    <t>Dec. 31, 2017</t>
  </si>
  <si>
    <t>Current assets:</t>
  </si>
  <si>
    <t>Cash</t>
  </si>
  <si>
    <t>Restricted cash</t>
  </si>
  <si>
    <t>Accounts Receivable, net of allowance for doubtful accounts of $11,830 and $9,015</t>
  </si>
  <si>
    <t>Inventories</t>
  </si>
  <si>
    <t>Costs and estimated profits in excess of billings</t>
  </si>
  <si>
    <t>Prepaid expenses and other current assets</t>
  </si>
  <si>
    <t>Federal income taxes receivable</t>
  </si>
  <si>
    <t>Total current assets</t>
  </si>
  <si>
    <t>Property and equipment, net</t>
  </si>
  <si>
    <t>Goodwill</t>
  </si>
  <si>
    <t>Other intangible assets, net</t>
  </si>
  <si>
    <t>Other long-term assets</t>
  </si>
  <si>
    <t>Total assets</t>
  </si>
  <si>
    <t>Current liabilities:</t>
  </si>
  <si>
    <t>Current maturities of long-term debt</t>
  </si>
  <si>
    <t>Trade accounts payable</t>
  </si>
  <si>
    <t>Accrued wages and benefits</t>
  </si>
  <si>
    <t>Customer advances</t>
  </si>
  <si>
    <t>Billings in excess of costs and estimated profits</t>
  </si>
  <si>
    <t>Other current liabilities</t>
  </si>
  <si>
    <t>Total current liabilities</t>
  </si>
  <si>
    <t>Long-term debt, net of unamortized debt issuance costs</t>
  </si>
  <si>
    <t>Other long-term liabilities</t>
  </si>
  <si>
    <t>Deferred income taxes</t>
  </si>
  <si>
    <t>Total long-term liabilities</t>
  </si>
  <si>
    <t>Total liabilities</t>
  </si>
  <si>
    <t>Commitments and contingencies ( Note 13)</t>
  </si>
  <si>
    <t xml:space="preserve"> </t>
  </si>
  <si>
    <t>Equity:</t>
  </si>
  <si>
    <t>Common stock, $0.01 par value, 100,000,000 shares authorized; 17,570,252 and 17,315,573 outstanding</t>
  </si>
  <si>
    <t>Additional paid-in capital</t>
  </si>
  <si>
    <t>Retained earnings</t>
  </si>
  <si>
    <t>Accumulated other comprehensive loss</t>
  </si>
  <si>
    <t>Total DXP Enterprises, Inc. equity</t>
  </si>
  <si>
    <t>Noncontrolling interest</t>
  </si>
  <si>
    <t>Total equity</t>
  </si>
  <si>
    <t>Total liabilities and equity</t>
  </si>
  <si>
    <t>Series A Preferred Stock</t>
  </si>
  <si>
    <t>Series A preferred stock, $1.00 par value; 1,000,000 shares authorized; Series B convertible preferred stock, $1.00 par value; 1,000,000 shares authorized</t>
  </si>
  <si>
    <t>Series B Convertible Preferred Stock</t>
  </si>
  <si>
    <t>CONDENSED CONSOLIDATED BALANCE SHEETS (Parenthetical) - USD ($) $ in Thousands</t>
  </si>
  <si>
    <t>Trade accounts receivable, allowance for doubtful accounts</t>
  </si>
  <si>
    <t>Common stock, par value (in dollars per share)</t>
  </si>
  <si>
    <t>Common stock, shares authorized (in shares)</t>
  </si>
  <si>
    <t>Common stock shares issued (in shares)</t>
  </si>
  <si>
    <t>Preferred stock, par value (in dollars per share)</t>
  </si>
  <si>
    <t>Preferred stock, authorized (in shares)</t>
  </si>
  <si>
    <t>CONDENSED CONSOLIDATED STATEMENTS OF CASH FLOWS - USD ($) $ in Thousands</t>
  </si>
  <si>
    <t>CASH FLOWS FROM OPERATING ACTIVITIES:</t>
  </si>
  <si>
    <t>Less net loss attributable to non-controlling interest</t>
  </si>
  <si>
    <t>Reconciliation of net income to the net cash provided by operating activities:</t>
  </si>
  <si>
    <t>Gain on sale of building</t>
  </si>
  <si>
    <t>Depreciation</t>
  </si>
  <si>
    <t>Amortization of intangible assets</t>
  </si>
  <si>
    <t>Bad debt expense</t>
  </si>
  <si>
    <t>Amortization of debt issuance costs</t>
  </si>
  <si>
    <t>Write-off of debt issuance costs</t>
  </si>
  <si>
    <t>Stock compensation expense</t>
  </si>
  <si>
    <t>Changes in operating assets and liabilities</t>
  </si>
  <si>
    <t>Trade accounts receivable</t>
  </si>
  <si>
    <t>Prepaid expenses and other assets</t>
  </si>
  <si>
    <t>Trade accounts payable and accrued expenses</t>
  </si>
  <si>
    <t>Net cash provided by operating activities</t>
  </si>
  <si>
    <t>CASH FLOWS FROM INVESTING ACTIVITIES:</t>
  </si>
  <si>
    <t>Purchase of property and equipment</t>
  </si>
  <si>
    <t>Proceeds from the sale of fixed assets</t>
  </si>
  <si>
    <t>Acquisition of business, net of cash acquired</t>
  </si>
  <si>
    <t>Net cash used in investing activities</t>
  </si>
  <si>
    <t>CASH FLOWS FROM FINANCING ACTIVITIES:</t>
  </si>
  <si>
    <t>Proceeds from debt</t>
  </si>
  <si>
    <t>Principal debt payments</t>
  </si>
  <si>
    <t>Debt issuance costs</t>
  </si>
  <si>
    <t>Loss for non-controlling interest owners, net of tax</t>
  </si>
  <si>
    <t>Dividends paid</t>
  </si>
  <si>
    <t>Payment for employee taxes withheld from stock awards</t>
  </si>
  <si>
    <t>Net cash (used in) provided by financing activities</t>
  </si>
  <si>
    <t>Effect of foreign currency on cash</t>
  </si>
  <si>
    <t>Net change in cash</t>
  </si>
  <si>
    <t>Cash at beginning of period</t>
  </si>
  <si>
    <t>Cash at end of period</t>
  </si>
  <si>
    <t>THE COMPANY</t>
  </si>
  <si>
    <t>THE COMPANY [Abstract]</t>
  </si>
  <si>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5 - Segment Reporting for discussion of the business segments.</t>
  </si>
  <si>
    <t>SUMMARY OF SIGNIFICANT ACCOUNTING AND BUSINESS POLICIES</t>
  </si>
  <si>
    <t>Organization, Consolidation and Presentation of Financial Statements [Abstract]</t>
  </si>
  <si>
    <t>SUMMARY OF SIGNIFICANT ACCOUNTING AND BUSINESS POLICIES 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7 . For a more complete discussion of our significant accounting policies and business practices, refer to the consolidated annual report on Form 10-K filed with the Securities and Exchange Commission on March 28, 2018. The results of operations for the three and nine months ended September 30, 2018 are not necessarily indicative of results expected for the full fiscal year. In the opinion of management, these condensed consolidated financial statements contain all adjustments necessary to present fairly the Company's condensed consolidated balance sheets as of December 31, 2017 and September 30, 2018 , condensed consolidated statements of operations and comprehensive operations for the three and nine months ended September 30, 2018 and September 30, 2017 , and condensed consolidated statements of cash flows for the nine months ended September 30, 2018 and September 30, 2017 . All such adjustments represent normal recurring items. All intercompany accounts and transactions have been eliminated upon consolidation.</t>
  </si>
  <si>
    <t>RECENT ACCOUNTING PRONOUNCEMENTS</t>
  </si>
  <si>
    <t>New Accounting Pronouncements and Changes in Accounting Principles [Abstract]</t>
  </si>
  <si>
    <t xml:space="preserve">RECENT ACCOUNTING PRONOUNCEMENTS Recently Adopted Accounting Pronouncements Compensation - Stock Compensation. In May 2017, the Financial Accounting Standards Board ("FASB") issued Accounting Standards Update ("ASU") ASU 2017-09, Compensation - Stock Compensation (Topic 718): Scope of Modification Accounting.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Company adopted this ASU as of January 1, 2018, and it did not have a material impact on the Company's Consolidated Financial Statements. Intangibles-Goodwill and Other. In January 2017, the FASB issued ASU 2017-04, Intangibles-Goodwill and Other (Topic 350): Simplifying the Test for Goodwill Impairment. This ASU is to simplify how an entity is required to test goodwill for impairment. The effective date of the amendment to the standard is for fiscal years beginning after December 15, 2019, including interim periods within those fiscal years. The Company adopted this ASU early on December 31, 2017. The Company's annual tests of goodwill for impairment, including qualitative assessments of all of its reporting units' goodwill, determined a quantitative impairment test was not necessary. Therefore the adoption of this standard did not have a material effect on the Company's consolidated financial position, results of operations or cash flows. Business Combination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Company adopted this ASU as of January 1, 2018, and it did not have a material impact on the Company's Consolidated Financial Statements. As discussed in Note 14 - Business Acquisitions , the Company acquired Application Specialties, Inc. in January 2018. Application Specialties, Inc. met the definition of a business under the new guidance and goodwill was recorded. Statement of Cash Flows.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e Company adopted this ASU as of January 1, 2018, and it did not have a material impact on the Company's Consolidated Financial Statements. Financial Instruments.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adopted this ASU as of January 1, 2018, and it did not have a material impact on the Company's Financial Statements. Revenue Recognition. In May 2014, the FASB issued ASU No. 2014-09, Revenue from Contracts with Customers (Topic 606), which provides guidance on revenue recognition. The core principal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as amended by ASU 2015-14, was effective for fiscal years, and interim periods within those years, beginning after December 15, 2017. The Company elected the modified retrospective method and adopted the new revenue guidance effective January 1, 2018, with no impact to the opening retained earnings. Our accounting for contracts with customers under the new revenue recognition standard was consistent with the Company's previous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The adoption of the new standard did not have a material impact on the Company's Consolidated Financial Statements. See Note 4 – Revenue Recognition . Accounting Pronouncements Not Yet Adopted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Early adoption is permitted, and we will continue to assess the standard and make a determination later.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Leases- Targeted Improvements. In July 2018, the FASB issued ASU No. 2018-11, Leases: Targeted Improvements (Topic 842). ASU 2018-11 provides additional relief in the comparative reporting requirements for initial adoption of ASC 842 as described below. Under ASU 2018-11, adopters will take a prospective approach, rather than a retrospective approach as initially prescribed, when transitioning to ASU 2016-02. Instead of recording the cumulative impact of all comparative reporting periods presented within retained earnings, adopters will now assess the facts and circumstances of all leasing contracts as of January 1, 2019 (for public companies with calendar year-end reporting dates) and January 1, 2020 (for non-public companies with calendar year-end reporting dates). We intend to apply this adoption approach for our transition January 1, 2019. Financial Instruments – Credit Losses. In June 2016, the FASB issued ASU 2016-13: Financial Instruments – Credit Losses,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the Company's Consolidated Financial Statements and related disclosures. Leases. In February 2016, the FASB issued ASU No. 2016-02, Leases (Topic 842). The update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Early adoption is permitted. The Company is currently undergoing the implementation process for the new standard. We intend to apply most of the practical expedients and we have elected to apply the current period transition approach as introduced by ASU 2018-11. We expect the new standard to have a significant effect on our consolidated balance sheet by adding ROU assets and the corresponding lease liabilities for our inventory of operating leases. We do not expect the new standard to have a material impact on our results of operations. </t>
  </si>
  <si>
    <t>REVENUE RECOGNITION</t>
  </si>
  <si>
    <t>Revenue from Contract with Customer [Abstract]</t>
  </si>
  <si>
    <t>REVENUE RECOGNITION In May 2014, the FASB issued ASU 2014-9, Revenue from Contracts with Customers , and issued subsequent amendments to the initial guidance in August 2015, March 2016, April 2016, May 2016, and December 2016 within ASU 2015-14, ASU 2016-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d for two transition methods, a full retrospective approach and a modified retrospective approach. On January 1, 2018, the Company adopted ASC Topic 606 using the modified retrospective method with no impact to the opening retained earnings and determined there were no changes required to its reported revenues as a result of the adoption. The Company has enhanced its disclosures of revenue to comply with the new guidance. Results for reporting periods beginning after January 1, 2018 are presented under ASC Topic 606, while prior period amounts were not adjusted and continue to be reported in accordance with ASC Topic 605, "Revenue Recognition." Overview The Company's primary source of revenue is the sale of products, and service to energy and industrial customers. The Company is organized into three business segments: Service Centers, Supply Chain Services and Innovative Pumping Solutions. The Service Centers segment provides a wide range of maintenance, repair and operating (MRO) products, equipment and integrated services, including logistics capabilities, to industrial customers. Revenue is recognized upon the completion of our performance obligation(s) under the sales agreement. The majority of the Service Centers segment revenue originates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three to eighteen months. The Supply Chain Services segment provides a wide range of MRO products and manages all or part of a customer's supply chain, including warehouse and inventory management. Like the Service Centers segment above, revenue for the Supply Chain Services segment is recognized upon the completion of performance obligations. Revenues are recognized when an agreement or contract is in place and the price is fixed followed by execution of our performance obligations. We generally consider the satisfaction of our performance obligation has occurred when title for product passes to the customer or services have been rendered. Revenues are recorded net of sales taxes. See Note 15 - Segment Reporting for disaggregation of revenue by reporting segments. The Company believes this disaggregation best depicts how the nature, amount, timing and uncertainty of revenue and cash flows are affected by economic factors.</t>
  </si>
  <si>
    <t>FAIR VALUE OF FINANCIAL ASSETS AND LIABILITIES</t>
  </si>
  <si>
    <t>Fair Value Disclosures [Abstract]</t>
  </si>
  <si>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measurement as discussed above, as they are not observable in the market.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September 30, 2018 , we recorded a $4.1 million liability for contingent consideration associated with the acquisition of ASI in other current and long-term liabilities. See further discussion at Note 14 "Business Acquisitions".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8 : Fair Value Measurements Using Significant Unobservable Inputs (Level 3) Contingent Liability for Accrued Consideration (in thousands) Beginning balance at January 1, 2018 $ — Acquisitions and settlements Acquisition of ASI (Note 14) 4,214 Settlements — Total remeasurement adjustments: (Gains) or losses recorded against goodwill (208 ) Changes in fair value recorded in profit and loss 78 Ending Balance at September 30, 2018 $ 4,084 The amount of total (gains) or losses for the year included in earnings or changes to net assets, attributable to changes in unrealized (gains) or losses relating to assets or liabilities still held at year-end. $ — * Included in other current and long-term liabilities Quantitative Information about Level 3 Fair Value Measurements The significant unobservable inputs used in the fair value measurement of the Company's contingent consideration liabilities designated as Level 3 are as follows: (in thousands, unaudited) Fair value at September 30, 2018 Valuation Technique Significant Unobservable Inputs Contingent consideration: (ASI acquisition) $ 4,084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ASI are annualized EBITDA forecasts developed by the Company's management and the probability of achievement of those EBITDA results. The discount rate used in the calculation was 7.6% . Significant increases (decreases) in these unobservable inputs in isolation would result in a significantly (lower) higher fair value measurement. Other financial instruments not measured at fair value on the Company's unaudited condensed consolidated balance sheet at September 30, 2018 but which require disclosure of their fair values include: cash and cash equivalents, trade accounts receivable, trade accounts payable and accrued expenses, accrued payroll and related benefits, and the revolving line of credit and term loan debt under our syndicated credit agreement facility. The Company believes that the estimated fair value of such instruments at September 30, 2018 and December 31, 2017 approximates their carrying value as reported on the unaudited Condensed Consolidated Balance Sheets.</t>
  </si>
  <si>
    <t>INVENTORIES</t>
  </si>
  <si>
    <t>Inventory Disclosure [Abstract]</t>
  </si>
  <si>
    <t>INVENTORIES The carrying values of inventories are as follows ( in thousands ): September 30, 2018 December 31, 2017 Finished goods $ 101,227 $ 79,820 Work in process 15,318 11,593 Inventories $ 116,545 $ 91,413</t>
  </si>
  <si>
    <t>COSTS AND ESTIMATED PROFITS ON UNCOMPLETED CONTRACTS</t>
  </si>
  <si>
    <t>Contractors [Abstract]</t>
  </si>
  <si>
    <t>COSTS AND ESTIMATED PROFITS ON UNCOMPLETED CONTRACTS Costs and estimated profit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were as follows ( in thousands ): September 30, 2018 December 31, 2017 Costs incurred on uncompleted contracts $ 57,655 $ 37,899 Estimated profits, thereon 7,448 2,665 Total 65,103 40,564 Less: billings to date 32,219 17,881 Net $ 32,884 $ 22,683 Such amounts were included in the accompanying Condensed Consolidated Balance Sheets for 2018 and 2017 under the following captions ( in thousands ): September 30, 2018 December 31, 2017 Costs and estimated profits in excess of billings $ 38,432 $ 26,915 Billings in excess of costs and estimated profits (5,554 ) (4,249 ) Translation adjustment 6 17 Net $ 32,884 $ 22,683</t>
  </si>
  <si>
    <t>GOODWILL AND OTHER INTANGIBLE ASSETS</t>
  </si>
  <si>
    <t>Goodwill and Intangible Assets Disclosure [Abstract]</t>
  </si>
  <si>
    <t>GOODWILL AND OTHER INTANGIBLE ASSETS The following table presents the changes in the carrying amount of goodwill and other intangible assets during the nine months ended September 30, 2018 ( in thousands ): Goodwill Other Intangible Assets Total Balance as of December 31, 2017 $ 187,591 $ 78,525 $ 266,116 Acquired during the period 6,461 6,185 12,646 Translation adjustment — (352 ) (352 ) Amortization — (12,575 ) (12,575 ) Balance as of September 30, 2018 $ 194,052 $ 71,783 $ 265,835 The following table presents the goodwill balance by reportable segment as of September 30, 2018 and December 31, 2017 (in thousands) : September 30, 2018 December 31, 2017 Service Centers $ 160,934 $ 154,473 Innovative Pumping Solutions 15,980 15,980 Supply Chain Services 17,138 17,138 Total $ 194,052 $ 187,591 The following table presents a summary of amortizable other intangible assets ( in thousands ): September 30, 2018 December 31, 2017 Gross Carrying Amount Accumulated Amortization Carrying Amount, net Gross Carrying Amount Accumulated Amortization Carrying Amount, net Customer relationships $ 168,255 $ (96,639 ) 71,616 162,200 (83,806 ) 78,394 Non-compete agreements 784 (617 ) 167 949 (818 ) 131 Total $ 169,039 $ (97,256 ) $ 71,783 $ 163,149 $ (84,624 ) $ 78,525 Gross carrying amounts as well as accumulated amortization are partially affected by the fluctuation of foreign currency rates. Other intangible assets are amortized according to estimated economic benefits over their estimated useful lives.</t>
  </si>
  <si>
    <t>INCOME TAXES</t>
  </si>
  <si>
    <t>Income Tax Disclosure [Abstract]</t>
  </si>
  <si>
    <t>INCOME TAXES The Tax Cuts and Jobs Act was enacted on December 22, 2017. The Tax Cuts and Jobs Act contains several tax law changes that will impact the Company in the current and future periods. The Company is applying the guidance in Staff Accounting Bulletin ("SAB") 118 issued by the Securities and Exchange Commission when accounting for the enactment-date effects of the Tax Cuts and Jobs Act. Specifically, SAB 118 permits companies to record a provisional amount which can be remeasured during the measurement period due to obtaining, preparing, or analyzing additional information about facts and circumstances that existed as of the enacted date. At September 30, 2018 , the Company has not completed our accounting for all of the tax effects of the Tax Cuts and Jobs Act; however, in certain cases, as described below, the Company has made a reasonable estimate of other effects. The Company will finalize its calculations as additional analysis is completed during the fourth quarter. The Company originally remeasured our U.S. net deferred tax liabilities and recorded a provisional $1.3 million benefit and a corresponding provisional decrease in the U.S. net deferred tax liability relating to the reduction in the U.S. federal corporate income tax rate to 21% from 35%. We are still in the process of analyzing Tax Cuts and Jobs Act's impact as permitted under SAB 118. The largest impact to the Company being the remeasurement of deferred taxes due to the U.S. statutory tax rate change. The mandatory repatriation and resulting toll charge on accumulated foreign earnings and profits has limited impact on the Company as unremitted earnings from non-US jurisdictions is minimal. The Company is provisional in its approach and assertion that there is no financial statement impact related to mandatory repatriation as of September 30, 2018 . We will continue to monitor tax reform, as we anticipate additional guidance from the Internal Revenue Service will become more available throughout 2018. Our effective tax rate from continuing operations was a tax expense of 26.9% for the nine months ended September 30, 2018 compared to a tax expense of 22.6% for the nine months ended September 30, 2017 . Compared to the U.S. statutory rate for the nine months ended September 30, 2018 , the effective tax rate was increased by state taxes, foreign taxes, and nondeductible expenses and partially offset by research and development tax credits and other tax credits. Compared to the U.S. statutory rate for the nine months ended September 30, 2017 , the effective tax rate was increased by state taxes and nondeductible expenses and partially offset by lower income tax rates on income earned in foreign jurisdictions, domestic production activities deduction, valuation allowance release, and research and development credits. To the extent penalties and interest would be assessed on any underpayment of income tax, such accrued amounts would be classified as a component of income tax provision (benefit) in the financial statements consistent with the Company’s policy.</t>
  </si>
  <si>
    <t>LONG-TERM DEBT</t>
  </si>
  <si>
    <t>Debt Disclosure [Abstract]</t>
  </si>
  <si>
    <t>LONG-TERM DEBT The components of the Company's long-term debt consisted of the following ( in thousands ): September 30, 2018 December 31, 2017 Carrying Value* Fair Value Carrying Value* Fair Value ABL Revolver $ — $ — $ — $ — Term Loan B 247,500 249,356 249,375 251,869 Promissory note due January 2021 2,063 2,063 2,722 2,722 Total long-term debt 249,563 251,419 252,097 254,591 Less: current portion (3,394 ) (3,419 ) (3,381 ) (3,406 ) Long-term debt less current maturities $ 246,169 $ 248,000 $ 248,716 $ 251,185 *Carrying value amounts do not include unamortized debt issuance costs of $ 8.7 M and $ 10.1 for September 30, 2018 and December 31, 2017 , respectively . The fair value measurements used by the Company are considered Level 2 inputs, as defined in the fair value hierarchy. The fair value estimates were based on quoted prices for identical or similar securities. August 2017 Credit Agreements On August 29, 2017, the Company entered into two credit agreements (the "August 2017 Credit Agreements") that provided for an $ 85.0 million asset-backed revolving line of credit (the "ABL Revolver") and a $ 250.0 million senior secured term loan B (the "Term Loan B"). Under the ABL Revolver, the Company may request $ 10.0 million incremental revolving loan commitments in an additional aggregate amount not to exceed $ 50.0 million, subject to pro forma compliance with certain net secured leverage ratio tests. The applicable rate for the ABL Revolver is LIBOR plus a margin ranging from 1.25% to 1.75% per annum. The applicable rate for the Term Loan B was LIBOR plus 5.50% subject to a LIBOR floor of 1.00% . The maturity date of the ABL Revolver is August 29, 2022 and the maturity date of the Term Loan B is August 29, 2023 . On June 25, 2018, the Company entered into Amendment No. 1 (the "Repricing Amendment") to the Senior Secured Term Loan B Agreement. The Repricing Amendment, among other things, reduced the applicable rate for the term loans to LIBOR plus 4.75% (subject to a LIBOR floor of 1.00% ) from LIBOR plus 5.50% . The Repricing Amendment also includes a "soft call" prepayment penalty of 1.0% for a period of six months commencing with the date of the Repricing Amendment for certain prepayments, refinancing, and amendments. The Company accounted for the Repricing Amendment as a modification of debt. Approximately, $ 60,000 of prior deferred debt issuance costs were accelerated and recorded as additional interest expense in the condensed consolidated statements of operations and comprehensive operations, attributable to prior syndicate lenders who reduced or eliminated their positions during the amendment process. The Company also incurred $ 0.9 million of third party fees in connection with the Repricing Amendment, which was also recorded as additional interest expense in the condensed consolidated statements of operations and comprehensive operations. As of September 30, 2018 , the Company had no amount outstanding under the ABL Revolver and had $79.9 million of borrowing capacity, including the impact of letters of credit. Interest on Borrowings The interest rates on our borrowings outstanding at September 30, 2018 and December 31, 2017 , including the amortization of debt issuance costs, were as follows: September 30, 2018 December 31, 2017 ABL Revolver 4.0 % 2.9 % Term Loan B 7.0 % 7.1 % Promissory Note 2.9 % 2.9 % Weighted average interest rate 7.0 % 7.0 % The Company was in compliance with all financial covenants under the August 2017 Credit Agreements as of September 30, 2018 .</t>
  </si>
  <si>
    <t>STOCK-BASED COMPENSATION</t>
  </si>
  <si>
    <t>Disclosure of Compensation Related Costs, Share-based Payments [Abstract]</t>
  </si>
  <si>
    <t>STOCK-BASED COMPENSATION Restricted Stock Under the equity incentive plans approved by our shareholders, directors, consultants and employees may be awarded shares of DXP's common stock. The shares of restricted stock and restricted stock units granted to employees and that are outstanding as of September 30, 2018 vest (or have forfeiture restrictions that lapse) in accordance with one of the following vesting schedules: 100% one year after date of grant; 50% each year for two years after date of grant; 33.3% each year for three years after date of grant; 20% each year for five years after date of grant; or 10% each year for ten years after date of grant. The shares of restricted stock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Shares of our common stock are issued and outstanding upon the grant of awards of restricted stock. Once restricted stock units vest, new shares of the Company's stock are issued. At September 30, 2018 , 272,510 shares were available for future grant. Changes in restricted stock for the nine months ended September 30, 2018 were as follows: Number of Shares Weighted Average Grant Price Non-vested at December 31, 2017 77,901 $ 30.36 Granted 131,113 $ 31.90 Forfeited (2,400 ) $ 46.68 Vested (37,621 ) $ 31.68 Non-vested at September 30, 2018 168,993 $ 31.03 Compensation expense, associated with restricted stock, recognized in the nine months ended September 30, 2018 and 2017 was $1.5 million and $1.4 million , respectively. Related income tax benefits recognized in earnings for the nine months ended September 30, 2018 and 2017 were approximately $0.4 million and $0.6 million . Unrecognized compensation expense under the Restricted Stock Plan at September 30, 2018 and December 31, 2017 was $4.1 million and $1.6 million , respectively. As of September 30, 2018 , the weighted average period over which the unrecognized compensation expense is expected to be recognized is 23.5 months .</t>
  </si>
  <si>
    <t>EARNINGS PER SHARE DATA</t>
  </si>
  <si>
    <t>Earnings Per Share [Abstract]</t>
  </si>
  <si>
    <t>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Nine Months Ended 2018 2017 2018 2017 Basic: Weighted average shares outstanding 17,564 17,394 17,547 17,402 Net income attributable to DXP Enterprises, Inc. $ 8,397 $ 2,966 $ 24,510 $ 10,234 Convertible preferred stock dividend 23 23 68 68 Net income attributable to common shareholders $ 8,374 $ 2,943 $ 24,442 $ 10,166 Per share amount $ 0.48 $ 0.17 $ 1.39 $ 0.58 Diluted: Weighted average shares outstanding 17,564 17,394 17,547 17,402 Assumed conversion of convertible preferred stock 840 840 840 840 Total dilutive shares 18,404 18,234 18,387 18,242 Net income attributable to common shareholders $ 8,374 $ 2,943 $ 24,442 $ 10,166 Convertible preferred stock dividend 23 23 68 68 Net income attributable to DXP Enterprises, Inc. $ 8,397 $ 2,966 $ 24,510 $ 10,234 Per share amount $ 0.46 $ 0.16 $ 1.33 $ 0.56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a $100 liquidation preference per share. At September 30, 2018 , 1,122 shares of Series A Preferred Stock were issued and outstanding. Series B Preferred Stock Each share of the Series B convertible preferred stock is convertible into 56 shares of common stock and a monthly dividend per share of $.50 . The holders of the Series B convertible stock are also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At September 30, 2018 , 15,000 shares of Series B Preferred Stock were issued and outstanding.</t>
  </si>
  <si>
    <t>COMMITMENTS AND CONTINGENCIES</t>
  </si>
  <si>
    <t>Commitments and Contingencies Disclosure [Abstract]</t>
  </si>
  <si>
    <t>COMMITMENTS AND CONTINGENCIES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BUSINESS ACQUISITIONS</t>
  </si>
  <si>
    <t>Business Combinations [Abstract]</t>
  </si>
  <si>
    <t>BUSINESS ACQUISITIONS On January 1, 2018, the Company completed the acquisition of Application Specialties, Inc. ("ASI"), a distributor of cutting tools, abrasives, coolants and machine shop supplies. The Company paid approximately $11.7 million in cash and stock. The purchase price also includes approximately $4.0 million in contingent consideration. The purchase was financed with $10.8 million of cash on hand as well as issuing $0.9 million of the Company's common stock. ASI will provide the Company's metal working division with new geographic territory and enhance DXP's end market mix. For the nine months September 30, 2018 , ASI contributed sales of $ 35.0 million and earnings before taxes of approximately $ 4.1 million. As part of our purchase agreement, we may pay up to an additional $ 4.6 million of contingent consideration over the next three years based on the achievement of certain earnings benchmarks established for calendar years 2018, 2019 and 2020. The purchase price includes the estimated fair value of the contingent consideration recorded at the present value of approximately $4.1 million . The estimated fair value of the contingent consideration was determined using a probability-weighted discounted cash flow model. We determined the fair value of the contingent consideration obligations by calculating the probability-weighted payments based on our assessment of the likelihood that the benchmarks will be achieved. The probability-weighted payments were then discounted using a discount rate based on an internal rate of return analysis using the probability-weighted cash flows. The fair value measurement includes earnings forecasts which are a Level 3 measurement as discussed in Note 5. The fair value of the contingent consideration is reviewed quarterly over the earn-out period to compare actual earnings before interest, taxes, depreciation and amortization ("EBITDA") achieved to the estimated EBITDA used in our forecasts. As of September 30, 2018 , approximately $ 1.5 million of the actual cash due toward the contingent consideration earned is recorded in current liabilities. We may pay up to an additional $ 3.1 million over the remaining earn-out period based on the achievement of certain EBITDA benchmarks. The estimated fair value of the contingent consideration is recorded at the present value of $4.1 million at September 30, 2018 . Changes in the estimated fair value of the contingent earn-out consideration, up to the total contractual amount, are reflected in our results of operations in the periods in which they are identified. Changes in the fair value of the contingent consideration may materially impact and cause volatility in our future operating results. Changes in our estimates for the contingent consideration are discussed in Note 5 to our condensed consolidated financial statements. The total acquisition consideration is equal to the sum of all cash payments, the fair value of stock issued, and the present value of any contingent consideration. The following table summarizes the total acquisition consideration for the ASI Purchase at closing: Purchase Price Consideration Total Consideration (in thousands) Cash payments $ 10,792 Fair value of stock issued 894 Present value of estimated fair value of contingent earn-out consideration 4,006 Total purchase price consideration $ 15,692</t>
  </si>
  <si>
    <t>SEGMENT REPORTING</t>
  </si>
  <si>
    <t>Segment Reporting [Abstract]</t>
  </si>
  <si>
    <t>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excluding amortization ( in thousands ): Three Months Ended 2018 2017 SC IPS SCS Total SC IPS SCS Total Sales $ 187,763 $ 76,662 $ 43,603 $ 308,028 $ 160,863 $ 51,027 $ 40,040 $ 251,930 Income from operations $ 20,590 $ 8,773 $ 3,886 $ 33,249 $ 15,550 $ 1,838 $ 3,982 $ 21,370 Nine Months Ended 2018 2017 SC IPS SCS Total SC IPS SCS Total Sales $ 556,700 $ 218,561 $ 129,930 $ 905,191 $ 474,324 $ 144,555 $ 122,276 $ 741,155 Income from operations $ 58,353 $ 24,109 $ 12,196 $ 94,658 $ 47,308 $ 7,103 $ 11,758 $ 66,169 The following table presents reconciliations of operating income for reportable segments to the consolidated income before taxes ( in thousands ): Three Months Ended Nine Months Ended 2018 2017 2018 2017 Operating income for reportable segments $ 33,249 $ 21,370 $ 94,658 $ 66,169 Adjustment for: Amortization of intangible assets 4,098 4,336 12,575 12,943 Corporate expenses 12,338 10,524 34,061 28,223 Income from operations 16,813 6,510 48,022 25,003 Interest expense 4,781 4,928 15,959 12,573 Other (income) expense, net 120 (153 ) (1,318 ) (324 ) Income before income taxes $ 11,912 $ 1,735 $ 33,381 $ 12,754</t>
  </si>
  <si>
    <t>SUBSEQUENT EVENTS</t>
  </si>
  <si>
    <t>Subsequent Events [Abstract]</t>
  </si>
  <si>
    <t>SUBSEQUENT EVENTS We have evaluated subsequent events through the date the interim Condensed Consolidated Financial Statements were issued. There were no subsequent events that required recognition or disclosure unless elsewhere identified in this report.</t>
  </si>
  <si>
    <t>SUMMARY OF SIGNIFICANT ACCOUNTING AND BUSINESS POLICIES (Policies)</t>
  </si>
  <si>
    <t>Basis of Presentation</t>
  </si>
  <si>
    <t>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7 . For a more complete discussion of our significant accounting policies and business practices, refer to the consolidated annual report on Form 10-K filed with the Securities and Exchange Commission on March 28, 2018. The results of operations for the three and nine months ended September 30, 2018 are not necessarily indicative of results expected for the full fiscal year. In the opinion of management, these condensed consolidated financial statements contain all adjustments necessary to present fairly the Company's condensed consolidated balance sheets as of December 31, 2017 and September 30, 2018 , condensed consolidated statements of operations and comprehensive operations for the three and nine months ended September 30, 2018 and September 30, 2017 , and condensed consolidated statements of cash flows for the nine months ended September 30, 2018 and September 30, 2017 . All such adjustments represent normal recurring items. All intercompany accounts and transactions have been eliminated upon consolidation.</t>
  </si>
  <si>
    <t>RECENT ACCOUNTING PRONOUNCEMENTS (Policies)</t>
  </si>
  <si>
    <t>Recently Adopted Accounting Pronouncements</t>
  </si>
  <si>
    <t>Recently Adopted Accounting Pronouncements Compensation - Stock Compensation. In May 2017, the Financial Accounting Standards Board ("FASB") issued Accounting Standards Update ("ASU") ASU 2017-09, Compensation - Stock Compensation (Topic 718): Scope of Modification Accounting.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Company adopted this ASU as of January 1, 2018, and it did not have a material impact on the Company's Consolidated Financial Statements. Intangibles-Goodwill and Other. In January 2017, the FASB issued ASU 2017-04, Intangibles-Goodwill and Other (Topic 350): Simplifying the Test for Goodwill Impairment. This ASU is to simplify how an entity is required to test goodwill for impairment. The effective date of the amendment to the standard is for fiscal years beginning after December 15, 2019, including interim periods within those fiscal years. The Company adopted this ASU early on December 31, 2017. The Company's annual tests of goodwill for impairment, including qualitative assessments of all of its reporting units' goodwill, determined a quantitative impairment test was not necessary. Therefore the adoption of this standard did not have a material effect on the Company's consolidated financial position, results of operations or cash flows. Business Combination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Company adopted this ASU as of January 1, 2018, and it did not have a material impact on the Company's Consolidated Financial Statements. As discussed in Note 14 - Business Acquisitions , the Company acquired Application Specialties, Inc. in January 2018. Application Specialties, Inc. met the definition of a business under the new guidance and goodwill was recorded. Statement of Cash Flows.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e Company adopted this ASU as of January 1, 2018, and it did not have a material impact on the Company's Consolidated Financial Statements. Financial Instruments.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adopted this ASU as of January 1, 2018, and it did not have a material impact on the Company's Financial Statements. Revenue Recognition. In May 2014, the FASB issued ASU No. 2014-09, Revenue from Contracts with Customers (Topic 606), which provides guidance on revenue recognition. The core principal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as amended by ASU 2015-14, was effective for fiscal years, and interim periods within those years, beginning after December 15, 2017. The Company elected the modified retrospective method and adopted the new revenue guidance effective January 1, 2018, with no impact to the opening retained earnings. Our accounting for contracts with customers under the new revenue recognition standard was consistent with the Company's previous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The adoption of the new standard did not have a material impact on the Company's Consolidated Financial Statements.</t>
  </si>
  <si>
    <t>Accounting Pronouncements Not Yet Adopted</t>
  </si>
  <si>
    <t xml:space="preserve">Accounting Pronouncements Not Yet Adopted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Early adoption is permitted, and we will continue to assess the standard and make a determination later.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Leases- Targeted Improvements. In July 2018, the FASB issued ASU No. 2018-11, Leases: Targeted Improvements (Topic 842). ASU 2018-11 provides additional relief in the comparative reporting requirements for initial adoption of ASC 842 as described below. Under ASU 2018-11, adopters will take a prospective approach, rather than a retrospective approach as initially prescribed, when transitioning to ASU 2016-02. Instead of recording the cumulative impact of all comparative reporting periods presented within retained earnings, adopters will now assess the facts and circumstances of all leasing contracts as of January 1, 2019 (for public companies with calendar year-end reporting dates) and January 1, 2020 (for non-public companies with calendar year-end reporting dates). We intend to apply this adoption approach for our transition January 1, 2019. Financial Instruments – Credit Losses. In June 2016, the FASB issued ASU 2016-13: Financial Instruments – Credit Losses,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the Company's Consolidated Financial Statements and related disclosures. Leases. In February 2016, the FASB issued ASU No. 2016-02, Leases (Topic 842). The update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Early adoption is permitted. The Company is currently undergoing the implementation process for the new standard. We intend to apply most of the practical expedients and we have elected to apply the current period transition approach as introduced by ASU 2018-11. We expect the new standard to have a significant effect on our consolidated balance sheet by adding ROU assets and the corresponding lease liabilities for our inventory of operating leases. We do not expect the new standard to have a material impact on our results of operations. </t>
  </si>
  <si>
    <t>FAIR VALUE OF FINANCIAL ASSETS AND LIABILITIES (Tables)</t>
  </si>
  <si>
    <t>Schedule of Reconciliation of the Beginning and Ending Balance and Gains or Losses Recognized</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8 : Fair Value Measurements Using Significant Unobservable Inputs (Level 3) Contingent Liability for Accrued Consideration (in thousands) Beginning balance at January 1, 2018 $ — Acquisitions and settlements Acquisition of ASI (Note 14) 4,214 Settlements — Total remeasurement adjustments: (Gains) or losses recorded against goodwill (208 ) Changes in fair value recorded in profit and loss 78 Ending Balance at September 30, 2018 $ 4,084 The amount of total (gains) or losses for the year included in earnings or changes to net assets, attributable to changes in unrealized (gains) or losses relating to assets or liabilities still held at year-end. $ — * Included in other current and long-term liabilities </t>
  </si>
  <si>
    <t>Schedule of Quantitative Information About Level 3 Fair Value Measurements</t>
  </si>
  <si>
    <t>The significant unobservable inputs used in the fair value measurement of the Company's contingent consideration liabilities designated as Level 3 are as follows: (in thousands, unaudited) Fair value at September 30, 2018 Valuation Technique Significant Unobservable Inputs Contingent consideration: (ASI acquisition) $ 4,084 Discounted cash flow Annualized EBITDA and probability of achievement</t>
  </si>
  <si>
    <t>INVENTORIES (Tables)</t>
  </si>
  <si>
    <t>Schedule of Carrying Values of Inventories</t>
  </si>
  <si>
    <t>The carrying values of inventories are as follows ( in thousands ): September 30, 2018 December 31, 2017 Finished goods $ 101,227 $ 79,820 Work in process 15,318 11,593 Inventories $ 116,545 $ 91,413</t>
  </si>
  <si>
    <t>COSTS AND ESTIMATED PROFITS ON UNCOMPLETED CONTRACTS (Tables)</t>
  </si>
  <si>
    <t>Schedule of Costs and Estimated Profits on Uncompleted Contracts</t>
  </si>
  <si>
    <t>Costs and estimated profits on uncompleted contracts and related amounts billed were as follows ( in thousands ): September 30, 2018 December 31, 2017 Costs incurred on uncompleted contracts $ 57,655 $ 37,899 Estimated profits, thereon 7,448 2,665 Total 65,103 40,564 Less: billings to date 32,219 17,881 Net $ 32,884 $ 22,683</t>
  </si>
  <si>
    <t>Schedule of Costs and Estimated Earnings on Uncompleted Contracts Included in Condensed Consolidated Balance Sheets</t>
  </si>
  <si>
    <t>Such amounts were included in the accompanying Condensed Consolidated Balance Sheets for 2018 and 2017 under the following captions ( in thousands ): September 30, 2018 December 31, 2017 Costs and estimated profits in excess of billings $ 38,432 $ 26,915 Billings in excess of costs and estimated profits (5,554 ) (4,249 ) Translation adjustment 6 17 Net $ 32,884 $ 22,683</t>
  </si>
  <si>
    <t>GOODWILL AND OTHER INTANGIBLE ASSETS (Tables)</t>
  </si>
  <si>
    <t>Schedule of Goodwill and Other Intangible Assets</t>
  </si>
  <si>
    <t>The following table presents the changes in the carrying amount of goodwill and other intangible assets during the nine months ended September 30, 2018 ( in thousands ): Goodwill Other Intangible Assets Total Balance as of December 31, 2017 $ 187,591 $ 78,525 $ 266,116 Acquired during the period 6,461 6,185 12,646 Translation adjustment — (352 ) (352 ) Amortization — (12,575 ) (12,575 ) Balance as of September 30, 2018 $ 194,052 $ 71,783 $ 265,835</t>
  </si>
  <si>
    <t>Schedule of Goodwill Balance by Reportable Segment</t>
  </si>
  <si>
    <t>The following table presents the goodwill balance by reportable segment as of September 30, 2018 and December 31, 2017 (in thousands) : September 30, 2018 December 31, 2017 Service Centers $ 160,934 $ 154,473 Innovative Pumping Solutions 15,980 15,980 Supply Chain Services 17,138 17,138 Total $ 194,052 $ 187,591</t>
  </si>
  <si>
    <t>Schedule of Amortizable Other Intangible Assets</t>
  </si>
  <si>
    <t>The following table presents a summary of amortizable other intangible assets ( in thousands ): September 30, 2018 December 31, 2017 Gross Carrying Amount Accumulated Amortization Carrying Amount, net Gross Carrying Amount Accumulated Amortization Carrying Amount, net Customer relationships $ 168,255 $ (96,639 ) 71,616 162,200 (83,806 ) 78,394 Non-compete agreements 784 (617 ) 167 949 (818 ) 131 Total $ 169,039 $ (97,256 ) $ 71,783 $ 163,149 $ (84,624 ) $ 78,525</t>
  </si>
  <si>
    <t>LONG-TERM DEBT (Tables)</t>
  </si>
  <si>
    <t>Schedule of Components of Company's Long-term Debt</t>
  </si>
  <si>
    <t>The components of the Company's long-term debt consisted of the following ( in thousands ): September 30, 2018 December 31, 2017 Carrying Value* Fair Value Carrying Value* Fair Value ABL Revolver $ — $ — $ — $ — Term Loan B 247,500 249,356 249,375 251,869 Promissory note due January 2021 2,063 2,063 2,722 2,722 Total long-term debt 249,563 251,419 252,097 254,591 Less: current portion (3,394 ) (3,419 ) (3,381 ) (3,406 ) Long-term debt less current maturities $ 246,169 $ 248,000 $ 248,716 $ 251,185 *Carrying value amounts do not include unamortized debt issuance costs of $ 8.7 M and $ 10.1 for September 30, 2018 and December 31, 2017 , respectively .</t>
  </si>
  <si>
    <t>Schedule of Interest Rate on Borrowings Outstanding</t>
  </si>
  <si>
    <t>The interest rates on our borrowings outstanding at September 30, 2018 and December 31, 2017 , including the amortization of debt issuance costs, were as follows: September 30, 2018 December 31, 2017 ABL Revolver 4.0 % 2.9 % Term Loan B 7.0 % 7.1 % Promissory Note 2.9 % 2.9 % Weighted average interest rate 7.0 % 7.0 %</t>
  </si>
  <si>
    <t>STOCK-BASED COMPENSATION (Tables)</t>
  </si>
  <si>
    <t>Schedule of Changes in Restricted Stock</t>
  </si>
  <si>
    <t>Changes in restricted stock for the nine months ended September 30, 2018 were as follows: Number of Shares Weighted Average Grant Price Non-vested at December 31, 2017 77,901 $ 30.36 Granted 131,113 $ 31.90 Forfeited (2,400 ) $ 46.68 Vested (37,621 ) $ 31.68 Non-vested at September 30, 2018 168,993 $ 31.03</t>
  </si>
  <si>
    <t>EARNINGS PER SHARE DATA (Tables)</t>
  </si>
  <si>
    <t>Schedule of Computation of Basic and Diluted Earnings per Share</t>
  </si>
  <si>
    <t>The following table sets forth the computation of basic and diluted earnings per share for the periods indicated ( in thousands, except per share data ): Three Months Ended Nine Months Ended 2018 2017 2018 2017 Basic: Weighted average shares outstanding 17,564 17,394 17,547 17,402 Net income attributable to DXP Enterprises, Inc. $ 8,397 $ 2,966 $ 24,510 $ 10,234 Convertible preferred stock dividend 23 23 68 68 Net income attributable to common shareholders $ 8,374 $ 2,943 $ 24,442 $ 10,166 Per share amount $ 0.48 $ 0.17 $ 1.39 $ 0.58 Diluted: Weighted average shares outstanding 17,564 17,394 17,547 17,402 Assumed conversion of convertible preferred stock 840 840 840 840 Total dilutive shares 18,404 18,234 18,387 18,242 Net income attributable to common shareholders $ 8,374 $ 2,943 $ 24,442 $ 10,166 Convertible preferred stock dividend 23 23 68 68 Net income attributable to DXP Enterprises, Inc. $ 8,397 $ 2,966 $ 24,510 $ 10,234 Per share amount $ 0.46 $ 0.16 $ 1.33 $ 0.56</t>
  </si>
  <si>
    <t>BUSINESS ACQUISITIONS (Tables)</t>
  </si>
  <si>
    <t>Schedule of Total Acquisition Consideration</t>
  </si>
  <si>
    <t>The following table summarizes the total acquisition consideration for the ASI Purchase at closing: Purchase Price Consideration Total Consideration (in thousands) Cash payments $ 10,792 Fair value of stock issued 894 Present value of estimated fair value of contingent earn-out consideration 4,006 Total purchase price consideration $ 15,692</t>
  </si>
  <si>
    <t>SEGMENT REPORTING (Tables)</t>
  </si>
  <si>
    <t>Schedule of Financial Information Regarding Company's Segments</t>
  </si>
  <si>
    <t>The following table sets out financial information related to the Company's segments excluding amortization ( in thousands ): Three Months Ended 2018 2017 SC IPS SCS Total SC IPS SCS Total Sales $ 187,763 $ 76,662 $ 43,603 $ 308,028 $ 160,863 $ 51,027 $ 40,040 $ 251,930 Income from operations $ 20,590 $ 8,773 $ 3,886 $ 33,249 $ 15,550 $ 1,838 $ 3,982 $ 21,370 Nine Months Ended 2018 2017 SC IPS SCS Total SC IPS SCS Total Sales $ 556,700 $ 218,561 $ 129,930 $ 905,191 $ 474,324 $ 144,555 $ 122,276 $ 741,155 Income from operations $ 58,353 $ 24,109 $ 12,196 $ 94,658 $ 47,308 $ 7,103 $ 11,758 $ 66,169</t>
  </si>
  <si>
    <t>Schedule of Reconciliation of Operating Income for Reportable Segments to Consolidated Income Before Taxes</t>
  </si>
  <si>
    <t>The following table presents reconciliations of operating income for reportable segments to the consolidated income before taxes ( in thousands ): Three Months Ended Nine Months Ended 2018 2017 2018 2017 Operating income for reportable segments $ 33,249 $ 21,370 $ 94,658 $ 66,169 Adjustment for: Amortization of intangible assets 4,098 4,336 12,575 12,943 Corporate expenses 12,338 10,524 34,061 28,223 Income from operations 16,813 6,510 48,022 25,003 Interest expense 4,781 4,928 15,959 12,573 Other (income) expense, net 120 (153 ) (1,318 ) (324 ) Income before income taxes $ 11,912 $ 1,735 $ 33,381 $ 12,754</t>
  </si>
  <si>
    <t>THE COMPANY (Details)</t>
  </si>
  <si>
    <t>Sep. 30, 2018segment</t>
  </si>
  <si>
    <t>Number of business segments</t>
  </si>
  <si>
    <t>REVENUE RECOGNITION (Details)</t>
  </si>
  <si>
    <t>Minimum</t>
  </si>
  <si>
    <t>Revenue, Remaining Performance Obligation, Expected Timing of Satisfaction [Line Items]</t>
  </si>
  <si>
    <t>Revenue performance obligation expected satisfaction period</t>
  </si>
  <si>
    <t>Maximum</t>
  </si>
  <si>
    <t>FAIR VALUE OF FINANCIAL ASSETS AND LIABILITIES - Narrative (Details) $ in Thousands</t>
  </si>
  <si>
    <t>Sep. 30, 2018USD ($)</t>
  </si>
  <si>
    <t>Jan. 01, 2018USD ($)</t>
  </si>
  <si>
    <t>Valuation Technique, Discounted Cash Flow | Fair Value, Inputs, Level 3 | Annualized EBITDA and probability of achievement</t>
  </si>
  <si>
    <t>Fair Value, Assets and Liabilities Measured on Recurring and Nonrecurring Basis [Line Items]</t>
  </si>
  <si>
    <t>Liability for contingent consideration</t>
  </si>
  <si>
    <t>Discount rate</t>
  </si>
  <si>
    <t>ASI</t>
  </si>
  <si>
    <t>ASI | Other Current and Long-term Liabilities</t>
  </si>
  <si>
    <t>FAIR VALUE OF FINANCIAL ASSETS AND LIABILITIES - Reconciliation of Beginning and Ending Balances (Details) - Fair Value, Measurements, Recurring - Fair Value, Inputs, Level 3 - Contingent Consideration Liability $ in Thousands</t>
  </si>
  <si>
    <t>Contingent Liability for Accrued Consideration</t>
  </si>
  <si>
    <t>Beginning balance at January 1, 2018</t>
  </si>
  <si>
    <t>Acquisitions and settlements</t>
  </si>
  <si>
    <t>Acquisition of ASI (Note 14)</t>
  </si>
  <si>
    <t>Settlements</t>
  </si>
  <si>
    <t>Total remeasurement adjustments:</t>
  </si>
  <si>
    <t>(Gains) or losses recorded against goodwill</t>
  </si>
  <si>
    <t>Changes in fair value recorded in profit and loss</t>
  </si>
  <si>
    <t>Ending Balance at September 30, 2018</t>
  </si>
  <si>
    <t>The amount of total (gains) or losses for the year included in earnings or changes to net assets, attributable to changes in unrealized (gains) or losses relating to assets or liabilities still held at year-end.</t>
  </si>
  <si>
    <t>FAIR VALUE OF FINANCIAL ASSETS AND LIABILITIES - Quantitative Information About Level 3 (Details) $ in Thousands</t>
  </si>
  <si>
    <t>Fair Value, Inputs, Level 3 | Valuation Technique, Discounted Cash Flow | Annualized EBITDA and probability of achievement</t>
  </si>
  <si>
    <t>Fair Value Measurement Inputs and Valuation Techniques [Abstract]</t>
  </si>
  <si>
    <t>Contingent consideration: (ASI acquisition)</t>
  </si>
  <si>
    <t>INVENTORIES (Details) - USD ($) $ in Thousands</t>
  </si>
  <si>
    <t>Finished goods</t>
  </si>
  <si>
    <t>Work in process</t>
  </si>
  <si>
    <t>COSTS AND ESTIMATED PROFITS ON UNCOMPLETED CONTRACTS (Details) - USD ($) $ in Thousands</t>
  </si>
  <si>
    <t>Schedule of costs and estimated earnings on uncompleted contracts [Abstract]</t>
  </si>
  <si>
    <t>Costs incurred on uncompleted contracts</t>
  </si>
  <si>
    <t>Estimated profits, thereon</t>
  </si>
  <si>
    <t>Total</t>
  </si>
  <si>
    <t>Less: billings to date</t>
  </si>
  <si>
    <t>Net</t>
  </si>
  <si>
    <t>Schedule of Costs and Estimated Earnings on Uncompleted Contracts Included in Condensed Consolidated Balance Sheets [Abstract]</t>
  </si>
  <si>
    <t>Translation adjustment</t>
  </si>
  <si>
    <t>GOODWILL AND OTHER INTANGIBLE ASSETS - Changes in Carrying Amount of Goodwill (Details) - USD ($) $ in Thousands</t>
  </si>
  <si>
    <t>Balance at beginning of period</t>
  </si>
  <si>
    <t>Acquired during the period</t>
  </si>
  <si>
    <t>Balance at end of period</t>
  </si>
  <si>
    <t>Other Intangible Assets</t>
  </si>
  <si>
    <t>Amortization</t>
  </si>
  <si>
    <t>GOODWILL AND OTHER INTANGIBLE ASSETS - Goodwill Balance by Reportable Segment (Details) - USD ($) $ in Thousands</t>
  </si>
  <si>
    <t>Goodwill, Impaired, Accumulated Impairment Loss [Abstract]</t>
  </si>
  <si>
    <t>Service Centers</t>
  </si>
  <si>
    <t>Innovative Pumping Solutions</t>
  </si>
  <si>
    <t>Supply Chain Services</t>
  </si>
  <si>
    <t>GOODWILL AND OTHER INTANGIBLE ASSETS - Amortizable Other Intangible Assets (Details) - USD ($) $ in Thousands</t>
  </si>
  <si>
    <t>Finite-Lived Intangible Assets, Net [Abstract]</t>
  </si>
  <si>
    <t>Gross Carrying Amount</t>
  </si>
  <si>
    <t>Accumulated Amortization</t>
  </si>
  <si>
    <t>Carrying Amount, net</t>
  </si>
  <si>
    <t>Customer relationships</t>
  </si>
  <si>
    <t>Non-compete agreements</t>
  </si>
  <si>
    <t>INCOME TAXES (Details) - USD ($) $ in Millions</t>
  </si>
  <si>
    <t>Provisional income tax benefit</t>
  </si>
  <si>
    <t>Effective income tax rate from continuing operations</t>
  </si>
  <si>
    <t>26.90%</t>
  </si>
  <si>
    <t>22.60%</t>
  </si>
  <si>
    <t>LONG-TERM DEBT - Components of Company's Long-term Debt (Details) - USD ($) $ in Thousands</t>
  </si>
  <si>
    <t>Borrowings [Abstract]</t>
  </si>
  <si>
    <t>Less: current portion</t>
  </si>
  <si>
    <t>Long-term debt less current maturities</t>
  </si>
  <si>
    <t>Unamortized debt issuance costs</t>
  </si>
  <si>
    <t>Carrying Value</t>
  </si>
  <si>
    <t>Total long-term debt</t>
  </si>
  <si>
    <t>Carrying Value | ABL Revolver</t>
  </si>
  <si>
    <t>Carrying Value | Term Loan B</t>
  </si>
  <si>
    <t>Carrying Value | Promissory note due January 2021</t>
  </si>
  <si>
    <t>Fair Value | Level 2</t>
  </si>
  <si>
    <t>Fair Value | Level 2 | ABL Revolver</t>
  </si>
  <si>
    <t>Fair Value | Level 2 | Term Loan B</t>
  </si>
  <si>
    <t>Fair Value | Level 2 | Promissory note due January 2021</t>
  </si>
  <si>
    <t>LONG-TERM DEBT - Narrative (Details)</t>
  </si>
  <si>
    <t>Jun. 25, 2018USD ($)</t>
  </si>
  <si>
    <t>Aug. 29, 2017USD ($)credit_agreement</t>
  </si>
  <si>
    <t>Sep. 30, 2017USD ($)</t>
  </si>
  <si>
    <t>Debt Instrument [Line Items]</t>
  </si>
  <si>
    <t>Number of credit agreements | credit_agreement</t>
  </si>
  <si>
    <t>ABL Revolver</t>
  </si>
  <si>
    <t>Maximum borrowing capacity under credit agreement</t>
  </si>
  <si>
    <t>Maturity date</t>
  </si>
  <si>
    <t>Aug. 29,
		2022</t>
  </si>
  <si>
    <t>Amount outstanding under credit facility</t>
  </si>
  <si>
    <t>Borrowing capacity, including impact of letter of credit</t>
  </si>
  <si>
    <t>ABL Revolver | Minimum</t>
  </si>
  <si>
    <t>Incremental increase in term loan</t>
  </si>
  <si>
    <t>ABL Revolver | Maximum</t>
  </si>
  <si>
    <t>ABL Revolver | LIBOR | Minimum</t>
  </si>
  <si>
    <t>Basis spread on base rate</t>
  </si>
  <si>
    <t>1.25%</t>
  </si>
  <si>
    <t>ABL Revolver | LIBOR | Maximum</t>
  </si>
  <si>
    <t>1.75%</t>
  </si>
  <si>
    <t>Term Loan B</t>
  </si>
  <si>
    <t>Debt instrument face amount</t>
  </si>
  <si>
    <t>Aug. 29,
		2023</t>
  </si>
  <si>
    <t>Prepayment penalty percentage on soft call</t>
  </si>
  <si>
    <t>1.00%</t>
  </si>
  <si>
    <t>Prepayment penalty period on soft call</t>
  </si>
  <si>
    <t>6 months</t>
  </si>
  <si>
    <t>Term Loan B | LIBOR</t>
  </si>
  <si>
    <t>4.75%</t>
  </si>
  <si>
    <t>5.50%</t>
  </si>
  <si>
    <t>Term Loan B | LIBOR | Minimum</t>
  </si>
  <si>
    <t>LONG-TERM DEBT - Interest Rates on Borrowings Outstanding (Details)</t>
  </si>
  <si>
    <t>Weighted average interest rate</t>
  </si>
  <si>
    <t>7.00%</t>
  </si>
  <si>
    <t>Interest rate</t>
  </si>
  <si>
    <t>4.00%</t>
  </si>
  <si>
    <t>2.90%</t>
  </si>
  <si>
    <t>7.10%</t>
  </si>
  <si>
    <t>Promissory Note</t>
  </si>
  <si>
    <t>STOCK-BASED COMPENSATION - Narrative (Details) - Restricted Stock - USD ($) $ in Millions</t>
  </si>
  <si>
    <t>Share-based Compensation Arrangement by Share-based Payment Award [Line Items]</t>
  </si>
  <si>
    <t>Percentages of vesting for one year</t>
  </si>
  <si>
    <t>100.00%</t>
  </si>
  <si>
    <t>Percentages of vesting for three years</t>
  </si>
  <si>
    <t>50.00%</t>
  </si>
  <si>
    <t>Percentages of vesting for five years</t>
  </si>
  <si>
    <t>33.30%</t>
  </si>
  <si>
    <t>Percentages of vesting for ten years</t>
  </si>
  <si>
    <t>20.00%</t>
  </si>
  <si>
    <t>Percentages of vesting in period five</t>
  </si>
  <si>
    <t>10.00%</t>
  </si>
  <si>
    <t>Number of shares available for future grant (in shares)</t>
  </si>
  <si>
    <t>Related income tax benefits recognized in earnings</t>
  </si>
  <si>
    <t>Unrecognized compensation expense</t>
  </si>
  <si>
    <t>Compensation cost not yet recognized, period for recognition</t>
  </si>
  <si>
    <t>23 months 15 days</t>
  </si>
  <si>
    <t>Non-Employee Directors</t>
  </si>
  <si>
    <t>Award vesting period</t>
  </si>
  <si>
    <t>1 year</t>
  </si>
  <si>
    <t>STOCK-BASED COMPENSATION - Changes in Restricted Stock (Details) - Restricted Stock</t>
  </si>
  <si>
    <t>Sep. 30, 2018$ / sharesshares</t>
  </si>
  <si>
    <t>Number of Shares</t>
  </si>
  <si>
    <t>Non-vested, beginning balance (in shares) | shares</t>
  </si>
  <si>
    <t>Granted (in shares) | shares</t>
  </si>
  <si>
    <t>Forfeited (in shares) | shares</t>
  </si>
  <si>
    <t>Vested (in shares) | shares</t>
  </si>
  <si>
    <t>Non-vested, ending balance (in shares) | shares</t>
  </si>
  <si>
    <t>Weighted Average Grant Price</t>
  </si>
  <si>
    <t>Non-vested, beginning balance (in dollars per share) | $ / shares</t>
  </si>
  <si>
    <t>Granted (in dollars per share) | $ / shares</t>
  </si>
  <si>
    <t>Forfeited (in dollars per share) | $ / shares</t>
  </si>
  <si>
    <t>Vested (in dollars per share) | $ / shares</t>
  </si>
  <si>
    <t>Non-vested, ending balance (in dollars per share) | $ / shares</t>
  </si>
  <si>
    <t>EARNINGS PER SHARE DATA - Computations of Basic and Diluted Earnings Per Share (Details) - USD ($) $ / shares in Units, shares in Thousands, $ in Thousands</t>
  </si>
  <si>
    <t>Basic:</t>
  </si>
  <si>
    <t>Weighted average shares outstanding (in shares)</t>
  </si>
  <si>
    <t>Convertible preferred stock dividend</t>
  </si>
  <si>
    <t>Per share amount (in dollars per share)</t>
  </si>
  <si>
    <t>Diluted:</t>
  </si>
  <si>
    <t>Assumed conversion of convertible preferred stock (in shares)</t>
  </si>
  <si>
    <t>Total dilutive shares (in shares)</t>
  </si>
  <si>
    <t>EARNINGS PER SHARE DATA - Narrative (Details)</t>
  </si>
  <si>
    <t>Class of Stock [Line Items]</t>
  </si>
  <si>
    <t>Preferred stock, liquidation preference per share (in dollars per share) | $ / shares</t>
  </si>
  <si>
    <t>Preferred stock, votes per share ratio</t>
  </si>
  <si>
    <t>Preferred stock, shares issued (in shares)</t>
  </si>
  <si>
    <t>Preferred stock, shares outstanding (in shares)</t>
  </si>
  <si>
    <t>Series B Preferred Stock</t>
  </si>
  <si>
    <t>Preferred stock, number of shares convertible into common stock (in shares)</t>
  </si>
  <si>
    <t>Preferred stock, monthly dividend per share (in dollars per share) | $ / shares</t>
  </si>
  <si>
    <t>BUSINESS ACQUISITIONS - Narrative (Details) - USD ($) $ in Thousands</t>
  </si>
  <si>
    <t>Jan. 01, 2018</t>
  </si>
  <si>
    <t>Fair Value, Measurements, Recurring | Fair Value, Inputs, Level 3 | Contingent Consideration Liability</t>
  </si>
  <si>
    <t>Business Acquisition [Line Items]</t>
  </si>
  <si>
    <t>Fair value of contingent consideration liability</t>
  </si>
  <si>
    <t>Purchase price of acquisition in cash and stock</t>
  </si>
  <si>
    <t>Contingent consideration</t>
  </si>
  <si>
    <t>Cash consideration paid</t>
  </si>
  <si>
    <t>Value of Company's common stock issued in acquisition</t>
  </si>
  <si>
    <t>Sales contributed by acquiree since acquisition</t>
  </si>
  <si>
    <t>Earnings before taxes contributed by acquiree since acquisition</t>
  </si>
  <si>
    <t>Contingent consideration, maximum</t>
  </si>
  <si>
    <t>Payment period of contingent consideration</t>
  </si>
  <si>
    <t>3 years</t>
  </si>
  <si>
    <t>Contingent consideration, current</t>
  </si>
  <si>
    <t>ASI | Fair Value, Measurements, Recurring | Fair Value, Inputs, Level 3 | Contingent Consideration Liability</t>
  </si>
  <si>
    <t>BUSINESS ACQUISITIONS - Summary of Total Acquisition Consideration (Details) - ASI $ in Thousands</t>
  </si>
  <si>
    <t>Total Consideration</t>
  </si>
  <si>
    <t>Cash payments</t>
  </si>
  <si>
    <t>Fair value of stock issued</t>
  </si>
  <si>
    <t>Present value of estimated fair value of contingent earn-out consideration</t>
  </si>
  <si>
    <t>Total purchase price consideration</t>
  </si>
  <si>
    <t>SEGMENT REPORTING - Financial Information of Company's Segments (Details) - USD ($) $ in Thousands</t>
  </si>
  <si>
    <t>Segment Reporting Information, Profit (Loss) [Abstract]</t>
  </si>
  <si>
    <t>Operating Segments</t>
  </si>
  <si>
    <t>Operating Segments | Service Centers</t>
  </si>
  <si>
    <t>Operating Segments | Innovative Pumping Solutions</t>
  </si>
  <si>
    <t>Operating Segments | Supply Chain Services</t>
  </si>
  <si>
    <t>SEGMENT REPORTING - Reconciliation of Operating Income to Consolidated Income (Details) - USD ($) $ in Thousands</t>
  </si>
  <si>
    <t>Adjustment for:</t>
  </si>
  <si>
    <t>Segment Reporting Information, Operating Income (Loss) [Abstract]</t>
  </si>
  <si>
    <t>Operating income for reportable segments</t>
  </si>
  <si>
    <t>Segment Reconciling Items</t>
  </si>
  <si>
    <t>Corporate, Non-Segment</t>
  </si>
  <si>
    <t>Corporate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7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7570252</v>
      </c>
    </row>
    <row r="12" spans="1:3">
      <c r="A12" s="4" t="s">
        <v>18</v>
      </c>
      <c r="B12" s="5" t="n">
        <v>2018</v>
      </c>
    </row>
    <row r="13" spans="1:3">
      <c r="A13" s="4" t="s">
        <v>19</v>
      </c>
      <c r="B13" s="6" t="s">
        <v>20</v>
      </c>
    </row>
    <row r="14" spans="1:3">
      <c r="A14" s="4" t="s">
        <v>21</v>
      </c>
      <c r="B14" s="4" t="s">
        <v>22</v>
      </c>
    </row>
    <row r="15" spans="1:3">
      <c r="A15" s="4" t="s">
        <v>23</v>
      </c>
      <c r="B15" s="4" t="s">
        <v>15</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08028</v>
      </c>
      <c r="C4" s="7" t="n">
        <v>251930</v>
      </c>
      <c r="D4" s="7" t="n">
        <v>905191</v>
      </c>
      <c r="E4" s="7" t="n">
        <v>741155</v>
      </c>
    </row>
    <row r="5" spans="1:5">
      <c r="A5" s="4" t="s">
        <v>31</v>
      </c>
      <c r="B5" s="5" t="n">
        <v>223958</v>
      </c>
      <c r="C5" s="5" t="n">
        <v>184967</v>
      </c>
      <c r="D5" s="5" t="n">
        <v>659560</v>
      </c>
      <c r="E5" s="5" t="n">
        <v>540741</v>
      </c>
    </row>
    <row r="6" spans="1:5">
      <c r="A6" s="4" t="s">
        <v>32</v>
      </c>
      <c r="B6" s="5" t="n">
        <v>84070</v>
      </c>
      <c r="C6" s="5" t="n">
        <v>66963</v>
      </c>
      <c r="D6" s="5" t="n">
        <v>245631</v>
      </c>
      <c r="E6" s="5" t="n">
        <v>200414</v>
      </c>
    </row>
    <row r="7" spans="1:5">
      <c r="A7" s="4" t="s">
        <v>33</v>
      </c>
      <c r="B7" s="5" t="n">
        <v>67257</v>
      </c>
      <c r="C7" s="5" t="n">
        <v>60453</v>
      </c>
      <c r="D7" s="5" t="n">
        <v>197609</v>
      </c>
      <c r="E7" s="5" t="n">
        <v>175411</v>
      </c>
    </row>
    <row r="8" spans="1:5">
      <c r="A8" s="4" t="s">
        <v>34</v>
      </c>
      <c r="B8" s="5" t="n">
        <v>16813</v>
      </c>
      <c r="C8" s="5" t="n">
        <v>6510</v>
      </c>
      <c r="D8" s="5" t="n">
        <v>48022</v>
      </c>
      <c r="E8" s="5" t="n">
        <v>25003</v>
      </c>
    </row>
    <row r="9" spans="1:5">
      <c r="A9" s="4" t="s">
        <v>35</v>
      </c>
      <c r="B9" s="5" t="n">
        <v>120</v>
      </c>
      <c r="C9" s="5" t="n">
        <v>-153</v>
      </c>
      <c r="D9" s="5" t="n">
        <v>-1318</v>
      </c>
      <c r="E9" s="5" t="n">
        <v>-324</v>
      </c>
    </row>
    <row r="10" spans="1:5">
      <c r="A10" s="4" t="s">
        <v>36</v>
      </c>
      <c r="B10" s="5" t="n">
        <v>4781</v>
      </c>
      <c r="C10" s="5" t="n">
        <v>4928</v>
      </c>
      <c r="D10" s="5" t="n">
        <v>15959</v>
      </c>
      <c r="E10" s="5" t="n">
        <v>12573</v>
      </c>
    </row>
    <row r="11" spans="1:5">
      <c r="A11" s="4" t="s">
        <v>37</v>
      </c>
      <c r="B11" s="5" t="n">
        <v>11912</v>
      </c>
      <c r="C11" s="5" t="n">
        <v>1735</v>
      </c>
      <c r="D11" s="5" t="n">
        <v>33381</v>
      </c>
      <c r="E11" s="5" t="n">
        <v>12754</v>
      </c>
    </row>
    <row r="12" spans="1:5">
      <c r="A12" s="4" t="s">
        <v>38</v>
      </c>
      <c r="B12" s="5" t="n">
        <v>3550</v>
      </c>
      <c r="C12" s="5" t="n">
        <v>-1176</v>
      </c>
      <c r="D12" s="5" t="n">
        <v>8962</v>
      </c>
      <c r="E12" s="5" t="n">
        <v>2880</v>
      </c>
    </row>
    <row r="13" spans="1:5">
      <c r="A13" s="4" t="s">
        <v>39</v>
      </c>
      <c r="B13" s="5" t="n">
        <v>8362</v>
      </c>
      <c r="C13" s="5" t="n">
        <v>2911</v>
      </c>
      <c r="D13" s="5" t="n">
        <v>24419</v>
      </c>
      <c r="E13" s="5" t="n">
        <v>9874</v>
      </c>
    </row>
    <row r="14" spans="1:5">
      <c r="A14" s="4" t="s">
        <v>40</v>
      </c>
      <c r="B14" s="5" t="n">
        <v>-35</v>
      </c>
      <c r="C14" s="5" t="n">
        <v>-55</v>
      </c>
      <c r="D14" s="5" t="n">
        <v>-91</v>
      </c>
      <c r="E14" s="5" t="n">
        <v>-360</v>
      </c>
    </row>
    <row r="15" spans="1:5">
      <c r="A15" s="4" t="s">
        <v>41</v>
      </c>
      <c r="B15" s="5" t="n">
        <v>8397</v>
      </c>
      <c r="C15" s="5" t="n">
        <v>2966</v>
      </c>
      <c r="D15" s="5" t="n">
        <v>24510</v>
      </c>
      <c r="E15" s="5" t="n">
        <v>10234</v>
      </c>
    </row>
    <row r="16" spans="1:5">
      <c r="A16" s="4" t="s">
        <v>42</v>
      </c>
      <c r="B16" s="5" t="n">
        <v>23</v>
      </c>
      <c r="C16" s="5" t="n">
        <v>23</v>
      </c>
      <c r="D16" s="5" t="n">
        <v>68</v>
      </c>
      <c r="E16" s="5" t="n">
        <v>68</v>
      </c>
    </row>
    <row r="17" spans="1:5">
      <c r="A17" s="4" t="s">
        <v>43</v>
      </c>
      <c r="B17" s="5" t="n">
        <v>8374</v>
      </c>
      <c r="C17" s="5" t="n">
        <v>2943</v>
      </c>
      <c r="D17" s="5" t="n">
        <v>24442</v>
      </c>
      <c r="E17" s="5" t="n">
        <v>10166</v>
      </c>
    </row>
    <row r="18" spans="1:5">
      <c r="A18" s="4" t="s">
        <v>39</v>
      </c>
      <c r="B18" s="5" t="n">
        <v>8362</v>
      </c>
      <c r="C18" s="5" t="n">
        <v>2911</v>
      </c>
      <c r="D18" s="5" t="n">
        <v>24419</v>
      </c>
      <c r="E18" s="5" t="n">
        <v>9874</v>
      </c>
    </row>
    <row r="19" spans="1:5">
      <c r="A19" s="4" t="s">
        <v>44</v>
      </c>
      <c r="B19" s="5" t="n">
        <v>3390</v>
      </c>
      <c r="C19" s="5" t="n">
        <v>830</v>
      </c>
      <c r="D19" s="5" t="n">
        <v>1880</v>
      </c>
      <c r="E19" s="5" t="n">
        <v>-1035</v>
      </c>
    </row>
    <row r="20" spans="1:5">
      <c r="A20" s="4" t="s">
        <v>45</v>
      </c>
      <c r="B20" s="7" t="n">
        <v>11752</v>
      </c>
      <c r="C20" s="7" t="n">
        <v>3741</v>
      </c>
      <c r="D20" s="7" t="n">
        <v>26299</v>
      </c>
      <c r="E20" s="7" t="n">
        <v>8839</v>
      </c>
    </row>
    <row r="21" spans="1:5">
      <c r="A21" s="3" t="s">
        <v>46</v>
      </c>
    </row>
    <row r="22" spans="1:5">
      <c r="A22" s="4" t="s">
        <v>47</v>
      </c>
      <c r="B22" s="8" t="n">
        <v>0.48</v>
      </c>
      <c r="C22" s="8" t="n">
        <v>0.17</v>
      </c>
      <c r="D22" s="8" t="n">
        <v>1.39</v>
      </c>
      <c r="E22" s="8" t="n">
        <v>0.58</v>
      </c>
    </row>
    <row r="23" spans="1:5">
      <c r="A23" s="4" t="s">
        <v>48</v>
      </c>
      <c r="B23" s="8" t="n">
        <v>0.46</v>
      </c>
      <c r="C23" s="8" t="n">
        <v>0.16</v>
      </c>
      <c r="D23" s="8" t="n">
        <v>1.33</v>
      </c>
      <c r="E23" s="8" t="n">
        <v>0.5600000000000001</v>
      </c>
    </row>
    <row r="24" spans="1:5">
      <c r="A24" s="3" t="s">
        <v>49</v>
      </c>
    </row>
    <row r="25" spans="1:5">
      <c r="A25" s="4" t="s">
        <v>50</v>
      </c>
      <c r="B25" s="5" t="n">
        <v>17564</v>
      </c>
      <c r="C25" s="5" t="n">
        <v>17394</v>
      </c>
      <c r="D25" s="5" t="n">
        <v>17547</v>
      </c>
      <c r="E25" s="5" t="n">
        <v>17402</v>
      </c>
    </row>
    <row r="26" spans="1:5">
      <c r="A26" s="4" t="s">
        <v>51</v>
      </c>
      <c r="B26" s="5" t="n">
        <v>18404</v>
      </c>
      <c r="C26" s="5" t="n">
        <v>18234</v>
      </c>
      <c r="D26" s="5" t="n">
        <v>18387</v>
      </c>
      <c r="E26" s="5" t="n">
        <v>182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5994</v>
      </c>
      <c r="C3" s="7" t="n">
        <v>22047</v>
      </c>
    </row>
    <row r="4" spans="1:3">
      <c r="A4" s="4" t="s">
        <v>56</v>
      </c>
      <c r="B4" s="5" t="n">
        <v>396</v>
      </c>
      <c r="C4" s="5" t="n">
        <v>3532</v>
      </c>
    </row>
    <row r="5" spans="1:3">
      <c r="A5" s="4" t="s">
        <v>57</v>
      </c>
      <c r="B5" s="5" t="n">
        <v>183454</v>
      </c>
      <c r="C5" s="5" t="n">
        <v>167272</v>
      </c>
    </row>
    <row r="6" spans="1:3">
      <c r="A6" s="4" t="s">
        <v>58</v>
      </c>
      <c r="B6" s="5" t="n">
        <v>116545</v>
      </c>
      <c r="C6" s="5" t="n">
        <v>91413</v>
      </c>
    </row>
    <row r="7" spans="1:3">
      <c r="A7" s="4" t="s">
        <v>59</v>
      </c>
      <c r="B7" s="5" t="n">
        <v>38432</v>
      </c>
      <c r="C7" s="5" t="n">
        <v>26915</v>
      </c>
    </row>
    <row r="8" spans="1:3">
      <c r="A8" s="4" t="s">
        <v>60</v>
      </c>
      <c r="B8" s="5" t="n">
        <v>5640</v>
      </c>
      <c r="C8" s="5" t="n">
        <v>5296</v>
      </c>
    </row>
    <row r="9" spans="1:3">
      <c r="A9" s="4" t="s">
        <v>61</v>
      </c>
      <c r="B9" s="5" t="n">
        <v>1323</v>
      </c>
      <c r="C9" s="5" t="n">
        <v>1440</v>
      </c>
    </row>
    <row r="10" spans="1:3">
      <c r="A10" s="4" t="s">
        <v>62</v>
      </c>
      <c r="B10" s="5" t="n">
        <v>361784</v>
      </c>
      <c r="C10" s="5" t="n">
        <v>317915</v>
      </c>
    </row>
    <row r="11" spans="1:3">
      <c r="A11" s="4" t="s">
        <v>63</v>
      </c>
      <c r="B11" s="5" t="n">
        <v>52617</v>
      </c>
      <c r="C11" s="5" t="n">
        <v>53337</v>
      </c>
    </row>
    <row r="12" spans="1:3">
      <c r="A12" s="4" t="s">
        <v>64</v>
      </c>
      <c r="B12" s="5" t="n">
        <v>194052</v>
      </c>
      <c r="C12" s="5" t="n">
        <v>187591</v>
      </c>
    </row>
    <row r="13" spans="1:3">
      <c r="A13" s="4" t="s">
        <v>65</v>
      </c>
      <c r="B13" s="5" t="n">
        <v>71783</v>
      </c>
      <c r="C13" s="5" t="n">
        <v>78525</v>
      </c>
    </row>
    <row r="14" spans="1:3">
      <c r="A14" s="4" t="s">
        <v>66</v>
      </c>
      <c r="B14" s="5" t="n">
        <v>1596</v>
      </c>
      <c r="C14" s="5" t="n">
        <v>1715</v>
      </c>
    </row>
    <row r="15" spans="1:3">
      <c r="A15" s="4" t="s">
        <v>67</v>
      </c>
      <c r="B15" s="5" t="n">
        <v>681832</v>
      </c>
      <c r="C15" s="5" t="n">
        <v>639083</v>
      </c>
    </row>
    <row r="16" spans="1:3">
      <c r="A16" s="3" t="s">
        <v>68</v>
      </c>
    </row>
    <row r="17" spans="1:3">
      <c r="A17" s="4" t="s">
        <v>69</v>
      </c>
      <c r="B17" s="5" t="n">
        <v>3394</v>
      </c>
      <c r="C17" s="5" t="n">
        <v>3381</v>
      </c>
    </row>
    <row r="18" spans="1:3">
      <c r="A18" s="4" t="s">
        <v>70</v>
      </c>
      <c r="B18" s="5" t="n">
        <v>91117</v>
      </c>
      <c r="C18" s="5" t="n">
        <v>80303</v>
      </c>
    </row>
    <row r="19" spans="1:3">
      <c r="A19" s="4" t="s">
        <v>71</v>
      </c>
      <c r="B19" s="5" t="n">
        <v>16733</v>
      </c>
      <c r="C19" s="5" t="n">
        <v>18483</v>
      </c>
    </row>
    <row r="20" spans="1:3">
      <c r="A20" s="4" t="s">
        <v>72</v>
      </c>
      <c r="B20" s="5" t="n">
        <v>2876</v>
      </c>
      <c r="C20" s="5" t="n">
        <v>2189</v>
      </c>
    </row>
    <row r="21" spans="1:3">
      <c r="A21" s="4" t="s">
        <v>73</v>
      </c>
      <c r="B21" s="5" t="n">
        <v>5554</v>
      </c>
      <c r="C21" s="5" t="n">
        <v>4249</v>
      </c>
    </row>
    <row r="22" spans="1:3">
      <c r="A22" s="4" t="s">
        <v>74</v>
      </c>
      <c r="B22" s="5" t="n">
        <v>16703</v>
      </c>
      <c r="C22" s="5" t="n">
        <v>16220</v>
      </c>
    </row>
    <row r="23" spans="1:3">
      <c r="A23" s="4" t="s">
        <v>75</v>
      </c>
      <c r="B23" s="5" t="n">
        <v>136377</v>
      </c>
      <c r="C23" s="5" t="n">
        <v>124825</v>
      </c>
    </row>
    <row r="24" spans="1:3">
      <c r="A24" s="4" t="s">
        <v>76</v>
      </c>
      <c r="B24" s="5" t="n">
        <v>237434</v>
      </c>
      <c r="C24" s="5" t="n">
        <v>238643</v>
      </c>
    </row>
    <row r="25" spans="1:3">
      <c r="A25" s="4" t="s">
        <v>77</v>
      </c>
      <c r="B25" s="5" t="n">
        <v>2611</v>
      </c>
      <c r="C25" s="5" t="n">
        <v>0</v>
      </c>
    </row>
    <row r="26" spans="1:3">
      <c r="A26" s="4" t="s">
        <v>78</v>
      </c>
      <c r="B26" s="5" t="n">
        <v>8048</v>
      </c>
      <c r="C26" s="5" t="n">
        <v>7069</v>
      </c>
    </row>
    <row r="27" spans="1:3">
      <c r="A27" s="4" t="s">
        <v>79</v>
      </c>
      <c r="B27" s="5" t="n">
        <v>248093</v>
      </c>
      <c r="C27" s="5" t="n">
        <v>245712</v>
      </c>
    </row>
    <row r="28" spans="1:3">
      <c r="A28" s="4" t="s">
        <v>80</v>
      </c>
      <c r="B28" s="5" t="n">
        <v>384470</v>
      </c>
      <c r="C28" s="5" t="n">
        <v>370537</v>
      </c>
    </row>
    <row r="29" spans="1:3">
      <c r="A29" s="4" t="s">
        <v>81</v>
      </c>
      <c r="B29" s="4" t="s">
        <v>82</v>
      </c>
      <c r="C29" s="4" t="s">
        <v>82</v>
      </c>
    </row>
    <row r="30" spans="1:3">
      <c r="A30" s="3" t="s">
        <v>83</v>
      </c>
    </row>
    <row r="31" spans="1:3">
      <c r="A31" s="4" t="s">
        <v>84</v>
      </c>
      <c r="B31" s="5" t="n">
        <v>174</v>
      </c>
      <c r="C31" s="5" t="n">
        <v>174</v>
      </c>
    </row>
    <row r="32" spans="1:3">
      <c r="A32" s="4" t="s">
        <v>85</v>
      </c>
      <c r="B32" s="5" t="n">
        <v>155671</v>
      </c>
      <c r="C32" s="5" t="n">
        <v>153087</v>
      </c>
    </row>
    <row r="33" spans="1:3">
      <c r="A33" s="4" t="s">
        <v>86</v>
      </c>
      <c r="B33" s="5" t="n">
        <v>158635</v>
      </c>
      <c r="C33" s="5" t="n">
        <v>134193</v>
      </c>
    </row>
    <row r="34" spans="1:3">
      <c r="A34" s="4" t="s">
        <v>87</v>
      </c>
      <c r="B34" s="5" t="n">
        <v>-17611</v>
      </c>
      <c r="C34" s="5" t="n">
        <v>-19491</v>
      </c>
    </row>
    <row r="35" spans="1:3">
      <c r="A35" s="4" t="s">
        <v>88</v>
      </c>
      <c r="B35" s="5" t="n">
        <v>296885</v>
      </c>
      <c r="C35" s="5" t="n">
        <v>267979</v>
      </c>
    </row>
    <row r="36" spans="1:3">
      <c r="A36" s="4" t="s">
        <v>89</v>
      </c>
      <c r="B36" s="5" t="n">
        <v>477</v>
      </c>
      <c r="C36" s="5" t="n">
        <v>567</v>
      </c>
    </row>
    <row r="37" spans="1:3">
      <c r="A37" s="4" t="s">
        <v>90</v>
      </c>
      <c r="B37" s="5" t="n">
        <v>297362</v>
      </c>
      <c r="C37" s="5" t="n">
        <v>268546</v>
      </c>
    </row>
    <row r="38" spans="1:3">
      <c r="A38" s="4" t="s">
        <v>91</v>
      </c>
      <c r="B38" s="5" t="n">
        <v>681832</v>
      </c>
      <c r="C38" s="5" t="n">
        <v>639083</v>
      </c>
    </row>
    <row r="39" spans="1:3">
      <c r="A39" s="4" t="s">
        <v>92</v>
      </c>
    </row>
    <row r="40" spans="1:3">
      <c r="A40" s="3" t="s">
        <v>83</v>
      </c>
    </row>
    <row r="41" spans="1:3">
      <c r="A41" s="4" t="s">
        <v>93</v>
      </c>
      <c r="B41" s="5" t="n">
        <v>1</v>
      </c>
      <c r="C41" s="5" t="n">
        <v>1</v>
      </c>
    </row>
    <row r="42" spans="1:3">
      <c r="A42" s="4" t="s">
        <v>94</v>
      </c>
    </row>
    <row r="43" spans="1:3">
      <c r="A43" s="3" t="s">
        <v>83</v>
      </c>
    </row>
    <row r="44" spans="1:3">
      <c r="A44" s="4" t="s">
        <v>93</v>
      </c>
      <c r="B44" s="7" t="n">
        <v>15</v>
      </c>
      <c r="C44" s="7"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30</v>
      </c>
      <c r="B1" s="2" t="s">
        <v>1</v>
      </c>
    </row>
    <row r="2" spans="1:2">
      <c r="B2" s="2" t="s">
        <v>231</v>
      </c>
    </row>
    <row r="3" spans="1:2">
      <c r="A3" s="3" t="s">
        <v>136</v>
      </c>
    </row>
    <row r="4" spans="1:2">
      <c r="A4" s="4" t="s">
        <v>232</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1</v>
      </c>
    </row>
    <row r="3" spans="1:2">
      <c r="A3" s="3" t="s">
        <v>145</v>
      </c>
    </row>
    <row r="4" spans="1:2">
      <c r="A4" s="4" t="s">
        <v>232</v>
      </c>
      <c r="B4" s="5" t="n">
        <v>3</v>
      </c>
    </row>
    <row r="5" spans="1:2">
      <c r="A5" s="4" t="s">
        <v>234</v>
      </c>
    </row>
    <row r="6" spans="1:2">
      <c r="A6" s="3" t="s">
        <v>235</v>
      </c>
    </row>
    <row r="7" spans="1:2">
      <c r="A7" s="4" t="s">
        <v>236</v>
      </c>
      <c r="B7" s="5" t="n">
        <v>3</v>
      </c>
    </row>
    <row r="8" spans="1:2">
      <c r="A8" s="4" t="s">
        <v>237</v>
      </c>
    </row>
    <row r="9" spans="1:2">
      <c r="A9" s="3" t="s">
        <v>235</v>
      </c>
    </row>
    <row r="10" spans="1:2">
      <c r="A10" s="4" t="s">
        <v>236</v>
      </c>
      <c r="B10" s="5" t="n">
        <v>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8</v>
      </c>
      <c r="B1" s="2" t="s">
        <v>239</v>
      </c>
      <c r="C1" s="2" t="s">
        <v>240</v>
      </c>
    </row>
    <row r="2" spans="1:3">
      <c r="A2" s="4" t="s">
        <v>241</v>
      </c>
    </row>
    <row r="3" spans="1:3">
      <c r="A3" s="3" t="s">
        <v>242</v>
      </c>
    </row>
    <row r="4" spans="1:3">
      <c r="A4" s="4" t="s">
        <v>243</v>
      </c>
      <c r="B4" s="7" t="n">
        <v>4084</v>
      </c>
    </row>
    <row r="5" spans="1:3">
      <c r="A5" s="4" t="s">
        <v>244</v>
      </c>
      <c r="B5" s="9" t="n">
        <v>0.076</v>
      </c>
    </row>
    <row r="6" spans="1:3">
      <c r="A6" s="4" t="s">
        <v>245</v>
      </c>
    </row>
    <row r="7" spans="1:3">
      <c r="A7" s="3" t="s">
        <v>242</v>
      </c>
    </row>
    <row r="8" spans="1:3">
      <c r="A8" s="4" t="s">
        <v>243</v>
      </c>
      <c r="C8" s="7" t="n">
        <v>4000</v>
      </c>
    </row>
    <row r="9" spans="1:3">
      <c r="A9" s="4" t="s">
        <v>246</v>
      </c>
    </row>
    <row r="10" spans="1:3">
      <c r="A10" s="3" t="s">
        <v>242</v>
      </c>
    </row>
    <row r="11" spans="1:3">
      <c r="A11" s="4" t="s">
        <v>243</v>
      </c>
      <c r="B11" s="7" t="n">
        <v>4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39</v>
      </c>
    </row>
    <row r="3" spans="1:2">
      <c r="A3" s="3" t="s">
        <v>248</v>
      </c>
    </row>
    <row r="4" spans="1:2">
      <c r="A4" s="4" t="s">
        <v>249</v>
      </c>
      <c r="B4" s="7" t="n">
        <v>0</v>
      </c>
    </row>
    <row r="5" spans="1:2">
      <c r="A5" s="3" t="s">
        <v>250</v>
      </c>
    </row>
    <row r="6" spans="1:2">
      <c r="A6" s="4" t="s">
        <v>251</v>
      </c>
      <c r="B6" s="5" t="n">
        <v>4214</v>
      </c>
    </row>
    <row r="7" spans="1:2">
      <c r="A7" s="4" t="s">
        <v>252</v>
      </c>
      <c r="B7" s="5" t="n">
        <v>0</v>
      </c>
    </row>
    <row r="8" spans="1:2">
      <c r="A8" s="3" t="s">
        <v>253</v>
      </c>
    </row>
    <row r="9" spans="1:2">
      <c r="A9" s="4" t="s">
        <v>254</v>
      </c>
      <c r="B9" s="5" t="n">
        <v>-208</v>
      </c>
    </row>
    <row r="10" spans="1:2">
      <c r="A10" s="4" t="s">
        <v>255</v>
      </c>
      <c r="B10" s="5" t="n">
        <v>78</v>
      </c>
    </row>
    <row r="11" spans="1:2">
      <c r="A11" s="4" t="s">
        <v>256</v>
      </c>
      <c r="B11" s="5" t="n">
        <v>4084</v>
      </c>
    </row>
    <row r="12" spans="1:2">
      <c r="A12" s="4" t="s">
        <v>257</v>
      </c>
      <c r="B12"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39</v>
      </c>
    </row>
    <row r="2" spans="1:2">
      <c r="A2" s="4" t="s">
        <v>259</v>
      </c>
    </row>
    <row r="3" spans="1:2">
      <c r="A3" s="3" t="s">
        <v>260</v>
      </c>
    </row>
    <row r="4" spans="1:2">
      <c r="A4" s="4" t="s">
        <v>261</v>
      </c>
      <c r="B4" s="7" t="n">
        <v>40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2</v>
      </c>
      <c r="B1" s="2" t="s">
        <v>2</v>
      </c>
      <c r="C1" s="2" t="s">
        <v>53</v>
      </c>
    </row>
    <row r="2" spans="1:3">
      <c r="A2" s="3" t="s">
        <v>151</v>
      </c>
    </row>
    <row r="3" spans="1:3">
      <c r="A3" s="4" t="s">
        <v>263</v>
      </c>
      <c r="B3" s="7" t="n">
        <v>101227</v>
      </c>
      <c r="C3" s="7" t="n">
        <v>79820</v>
      </c>
    </row>
    <row r="4" spans="1:3">
      <c r="A4" s="4" t="s">
        <v>264</v>
      </c>
      <c r="B4" s="5" t="n">
        <v>15318</v>
      </c>
      <c r="C4" s="5" t="n">
        <v>11593</v>
      </c>
    </row>
    <row r="5" spans="1:3">
      <c r="A5" s="4" t="s">
        <v>58</v>
      </c>
      <c r="B5" s="7" t="n">
        <v>116545</v>
      </c>
      <c r="C5" s="7" t="n">
        <v>91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3</v>
      </c>
    </row>
    <row r="2" spans="1:3">
      <c r="A2" s="3" t="s">
        <v>266</v>
      </c>
    </row>
    <row r="3" spans="1:3">
      <c r="A3" s="4" t="s">
        <v>267</v>
      </c>
      <c r="B3" s="7" t="n">
        <v>57655</v>
      </c>
      <c r="C3" s="7" t="n">
        <v>37899</v>
      </c>
    </row>
    <row r="4" spans="1:3">
      <c r="A4" s="4" t="s">
        <v>268</v>
      </c>
      <c r="B4" s="5" t="n">
        <v>7448</v>
      </c>
      <c r="C4" s="5" t="n">
        <v>2665</v>
      </c>
    </row>
    <row r="5" spans="1:3">
      <c r="A5" s="4" t="s">
        <v>269</v>
      </c>
      <c r="B5" s="5" t="n">
        <v>65103</v>
      </c>
      <c r="C5" s="5" t="n">
        <v>40564</v>
      </c>
    </row>
    <row r="6" spans="1:3">
      <c r="A6" s="4" t="s">
        <v>270</v>
      </c>
      <c r="B6" s="5" t="n">
        <v>32219</v>
      </c>
      <c r="C6" s="5" t="n">
        <v>17881</v>
      </c>
    </row>
    <row r="7" spans="1:3">
      <c r="A7" s="4" t="s">
        <v>271</v>
      </c>
      <c r="B7" s="5" t="n">
        <v>32884</v>
      </c>
      <c r="C7" s="5" t="n">
        <v>22683</v>
      </c>
    </row>
    <row r="8" spans="1:3">
      <c r="A8" s="3" t="s">
        <v>272</v>
      </c>
    </row>
    <row r="9" spans="1:3">
      <c r="A9" s="4" t="s">
        <v>59</v>
      </c>
      <c r="B9" s="5" t="n">
        <v>38432</v>
      </c>
      <c r="C9" s="5" t="n">
        <v>26915</v>
      </c>
    </row>
    <row r="10" spans="1:3">
      <c r="A10" s="4" t="s">
        <v>73</v>
      </c>
      <c r="B10" s="5" t="n">
        <v>-5554</v>
      </c>
      <c r="C10" s="5" t="n">
        <v>-4249</v>
      </c>
    </row>
    <row r="11" spans="1:3">
      <c r="A11" s="4" t="s">
        <v>273</v>
      </c>
      <c r="B11" s="5" t="n">
        <v>6</v>
      </c>
      <c r="C11" s="5" t="n">
        <v>17</v>
      </c>
    </row>
    <row r="12" spans="1:3">
      <c r="A12" s="4" t="s">
        <v>271</v>
      </c>
      <c r="B12" s="7" t="n">
        <v>32884</v>
      </c>
      <c r="C12" s="7" t="n">
        <v>22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3</v>
      </c>
    </row>
    <row r="2" spans="1:3">
      <c r="A2" s="3" t="s">
        <v>54</v>
      </c>
    </row>
    <row r="3" spans="1:3">
      <c r="A3" s="4" t="s">
        <v>96</v>
      </c>
      <c r="B3" s="7" t="n">
        <v>11830</v>
      </c>
      <c r="C3" s="7" t="n">
        <v>9015</v>
      </c>
    </row>
    <row r="4" spans="1:3">
      <c r="A4" s="3" t="s">
        <v>83</v>
      </c>
    </row>
    <row r="5" spans="1:3">
      <c r="A5" s="4" t="s">
        <v>97</v>
      </c>
      <c r="B5" s="8" t="n">
        <v>0.01</v>
      </c>
      <c r="C5" s="8" t="n">
        <v>0.01</v>
      </c>
    </row>
    <row r="6" spans="1:3">
      <c r="A6" s="4" t="s">
        <v>98</v>
      </c>
      <c r="B6" s="5" t="n">
        <v>100000000</v>
      </c>
      <c r="C6" s="5" t="n">
        <v>100000000</v>
      </c>
    </row>
    <row r="7" spans="1:3">
      <c r="A7" s="4" t="s">
        <v>99</v>
      </c>
      <c r="B7" s="5" t="n">
        <v>17570252</v>
      </c>
      <c r="C7" s="5" t="n">
        <v>17315573</v>
      </c>
    </row>
    <row r="8" spans="1:3">
      <c r="A8" s="4" t="s">
        <v>92</v>
      </c>
    </row>
    <row r="9" spans="1:3">
      <c r="A9" s="3" t="s">
        <v>83</v>
      </c>
    </row>
    <row r="10" spans="1:3">
      <c r="A10" s="4" t="s">
        <v>100</v>
      </c>
      <c r="B10" s="7" t="n">
        <v>1</v>
      </c>
      <c r="C10" s="7" t="n">
        <v>1</v>
      </c>
    </row>
    <row r="11" spans="1:3">
      <c r="A11" s="4" t="s">
        <v>101</v>
      </c>
      <c r="B11" s="5" t="n">
        <v>1000000</v>
      </c>
      <c r="C11" s="5" t="n">
        <v>1000000</v>
      </c>
    </row>
    <row r="12" spans="1:3">
      <c r="A12" s="4" t="s">
        <v>94</v>
      </c>
    </row>
    <row r="13" spans="1:3">
      <c r="A13" s="3" t="s">
        <v>83</v>
      </c>
    </row>
    <row r="14" spans="1:3">
      <c r="A14" s="4" t="s">
        <v>100</v>
      </c>
      <c r="B14" s="7" t="n">
        <v>1</v>
      </c>
      <c r="C14" s="7" t="n">
        <v>1</v>
      </c>
    </row>
    <row r="15" spans="1:3">
      <c r="A15" s="4" t="s">
        <v>101</v>
      </c>
      <c r="B15" s="5" t="n">
        <v>1000000</v>
      </c>
      <c r="C15" s="5" t="n">
        <v>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8</v>
      </c>
    </row>
    <row r="3" spans="1:3">
      <c r="A3" s="3" t="s">
        <v>64</v>
      </c>
    </row>
    <row r="4" spans="1:3">
      <c r="A4" s="4" t="s">
        <v>275</v>
      </c>
      <c r="B4" s="7" t="n">
        <v>187591</v>
      </c>
    </row>
    <row r="5" spans="1:3">
      <c r="A5" s="4" t="s">
        <v>276</v>
      </c>
      <c r="B5" s="5" t="n">
        <v>6461</v>
      </c>
    </row>
    <row r="6" spans="1:3">
      <c r="A6" s="4" t="s">
        <v>273</v>
      </c>
      <c r="B6" s="5" t="n">
        <v>0</v>
      </c>
    </row>
    <row r="7" spans="1:3">
      <c r="A7" s="4" t="s">
        <v>277</v>
      </c>
      <c r="B7" s="5" t="n">
        <v>194052</v>
      </c>
    </row>
    <row r="8" spans="1:3">
      <c r="A8" s="3" t="s">
        <v>278</v>
      </c>
    </row>
    <row r="9" spans="1:3">
      <c r="A9" s="4" t="s">
        <v>275</v>
      </c>
      <c r="B9" s="5" t="n">
        <v>78525</v>
      </c>
    </row>
    <row r="10" spans="1:3">
      <c r="A10" s="4" t="s">
        <v>276</v>
      </c>
      <c r="B10" s="5" t="n">
        <v>6185</v>
      </c>
    </row>
    <row r="11" spans="1:3">
      <c r="A11" s="4" t="s">
        <v>273</v>
      </c>
      <c r="B11" s="5" t="n">
        <v>-352</v>
      </c>
    </row>
    <row r="12" spans="1:3">
      <c r="A12" s="4" t="s">
        <v>279</v>
      </c>
      <c r="B12" s="5" t="n">
        <v>-12575</v>
      </c>
      <c r="C12" s="7" t="n">
        <v>-12943</v>
      </c>
    </row>
    <row r="13" spans="1:3">
      <c r="A13" s="4" t="s">
        <v>277</v>
      </c>
      <c r="B13" s="5" t="n">
        <v>71783</v>
      </c>
    </row>
    <row r="14" spans="1:3">
      <c r="A14" s="3" t="s">
        <v>269</v>
      </c>
    </row>
    <row r="15" spans="1:3">
      <c r="A15" s="4" t="s">
        <v>275</v>
      </c>
      <c r="B15" s="5" t="n">
        <v>266116</v>
      </c>
    </row>
    <row r="16" spans="1:3">
      <c r="A16" s="4" t="s">
        <v>276</v>
      </c>
      <c r="B16" s="5" t="n">
        <v>12646</v>
      </c>
    </row>
    <row r="17" spans="1:3">
      <c r="A17" s="4" t="s">
        <v>273</v>
      </c>
      <c r="B17" s="5" t="n">
        <v>-352</v>
      </c>
    </row>
    <row r="18" spans="1:3">
      <c r="A18" s="4" t="s">
        <v>279</v>
      </c>
      <c r="B18" s="5" t="n">
        <v>-12575</v>
      </c>
      <c r="C18" s="7" t="n">
        <v>-12943</v>
      </c>
    </row>
    <row r="19" spans="1:3">
      <c r="A19" s="4" t="s">
        <v>277</v>
      </c>
      <c r="B19" s="7" t="n">
        <v>2658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3</v>
      </c>
    </row>
    <row r="2" spans="1:3">
      <c r="A2" s="3" t="s">
        <v>281</v>
      </c>
    </row>
    <row r="3" spans="1:3">
      <c r="A3" s="4" t="s">
        <v>64</v>
      </c>
      <c r="B3" s="7" t="n">
        <v>194052</v>
      </c>
      <c r="C3" s="7" t="n">
        <v>187591</v>
      </c>
    </row>
    <row r="4" spans="1:3">
      <c r="A4" s="4" t="s">
        <v>282</v>
      </c>
    </row>
    <row r="5" spans="1:3">
      <c r="A5" s="3" t="s">
        <v>281</v>
      </c>
    </row>
    <row r="6" spans="1:3">
      <c r="A6" s="4" t="s">
        <v>64</v>
      </c>
      <c r="B6" s="5" t="n">
        <v>160934</v>
      </c>
      <c r="C6" s="5" t="n">
        <v>154473</v>
      </c>
    </row>
    <row r="7" spans="1:3">
      <c r="A7" s="4" t="s">
        <v>283</v>
      </c>
    </row>
    <row r="8" spans="1:3">
      <c r="A8" s="3" t="s">
        <v>281</v>
      </c>
    </row>
    <row r="9" spans="1:3">
      <c r="A9" s="4" t="s">
        <v>64</v>
      </c>
      <c r="B9" s="5" t="n">
        <v>15980</v>
      </c>
      <c r="C9" s="5" t="n">
        <v>15980</v>
      </c>
    </row>
    <row r="10" spans="1:3">
      <c r="A10" s="4" t="s">
        <v>284</v>
      </c>
    </row>
    <row r="11" spans="1:3">
      <c r="A11" s="3" t="s">
        <v>281</v>
      </c>
    </row>
    <row r="12" spans="1:3">
      <c r="A12" s="4" t="s">
        <v>64</v>
      </c>
      <c r="B12" s="7" t="n">
        <v>17138</v>
      </c>
      <c r="C12" s="7" t="n">
        <v>171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3</v>
      </c>
    </row>
    <row r="2" spans="1:3">
      <c r="A2" s="3" t="s">
        <v>286</v>
      </c>
    </row>
    <row r="3" spans="1:3">
      <c r="A3" s="4" t="s">
        <v>287</v>
      </c>
      <c r="B3" s="7" t="n">
        <v>169039</v>
      </c>
      <c r="C3" s="7" t="n">
        <v>163149</v>
      </c>
    </row>
    <row r="4" spans="1:3">
      <c r="A4" s="4" t="s">
        <v>288</v>
      </c>
      <c r="B4" s="5" t="n">
        <v>-97256</v>
      </c>
      <c r="C4" s="5" t="n">
        <v>-84624</v>
      </c>
    </row>
    <row r="5" spans="1:3">
      <c r="A5" s="4" t="s">
        <v>289</v>
      </c>
      <c r="B5" s="5" t="n">
        <v>71783</v>
      </c>
      <c r="C5" s="5" t="n">
        <v>78525</v>
      </c>
    </row>
    <row r="6" spans="1:3">
      <c r="A6" s="4" t="s">
        <v>290</v>
      </c>
    </row>
    <row r="7" spans="1:3">
      <c r="A7" s="3" t="s">
        <v>286</v>
      </c>
    </row>
    <row r="8" spans="1:3">
      <c r="A8" s="4" t="s">
        <v>287</v>
      </c>
      <c r="B8" s="5" t="n">
        <v>168255</v>
      </c>
      <c r="C8" s="5" t="n">
        <v>162200</v>
      </c>
    </row>
    <row r="9" spans="1:3">
      <c r="A9" s="4" t="s">
        <v>288</v>
      </c>
      <c r="B9" s="5" t="n">
        <v>-96639</v>
      </c>
      <c r="C9" s="5" t="n">
        <v>-83806</v>
      </c>
    </row>
    <row r="10" spans="1:3">
      <c r="A10" s="4" t="s">
        <v>289</v>
      </c>
      <c r="B10" s="5" t="n">
        <v>71616</v>
      </c>
      <c r="C10" s="5" t="n">
        <v>78394</v>
      </c>
    </row>
    <row r="11" spans="1:3">
      <c r="A11" s="4" t="s">
        <v>291</v>
      </c>
    </row>
    <row r="12" spans="1:3">
      <c r="A12" s="3" t="s">
        <v>286</v>
      </c>
    </row>
    <row r="13" spans="1:3">
      <c r="A13" s="4" t="s">
        <v>287</v>
      </c>
      <c r="B13" s="5" t="n">
        <v>784</v>
      </c>
      <c r="C13" s="5" t="n">
        <v>949</v>
      </c>
    </row>
    <row r="14" spans="1:3">
      <c r="A14" s="4" t="s">
        <v>288</v>
      </c>
      <c r="B14" s="5" t="n">
        <v>-617</v>
      </c>
      <c r="C14" s="5" t="n">
        <v>-818</v>
      </c>
    </row>
    <row r="15" spans="1:3">
      <c r="A15" s="4" t="s">
        <v>289</v>
      </c>
      <c r="B15" s="7" t="n">
        <v>167</v>
      </c>
      <c r="C15" s="7" t="n">
        <v>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2</v>
      </c>
      <c r="B1" s="2" t="s">
        <v>1</v>
      </c>
    </row>
    <row r="2" spans="1:3">
      <c r="B2" s="2" t="s">
        <v>2</v>
      </c>
      <c r="C2" s="2" t="s">
        <v>28</v>
      </c>
    </row>
    <row r="3" spans="1:3">
      <c r="A3" s="3" t="s">
        <v>160</v>
      </c>
    </row>
    <row r="4" spans="1:3">
      <c r="A4" s="4" t="s">
        <v>293</v>
      </c>
      <c r="B4" s="10" t="n">
        <v>1.3</v>
      </c>
    </row>
    <row r="5" spans="1:3">
      <c r="A5" s="4" t="s">
        <v>294</v>
      </c>
      <c r="B5" s="4" t="s">
        <v>295</v>
      </c>
      <c r="C5" s="4" t="s">
        <v>2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3</v>
      </c>
    </row>
    <row r="2" spans="1:3">
      <c r="A2" s="3" t="s">
        <v>298</v>
      </c>
    </row>
    <row r="3" spans="1:3">
      <c r="A3" s="4" t="s">
        <v>299</v>
      </c>
      <c r="B3" s="7" t="n">
        <v>-3394</v>
      </c>
      <c r="C3" s="7" t="n">
        <v>-3381</v>
      </c>
    </row>
    <row r="4" spans="1:3">
      <c r="A4" s="4" t="s">
        <v>300</v>
      </c>
      <c r="B4" s="5" t="n">
        <v>237434</v>
      </c>
      <c r="C4" s="5" t="n">
        <v>238643</v>
      </c>
    </row>
    <row r="5" spans="1:3">
      <c r="A5" s="4" t="s">
        <v>301</v>
      </c>
      <c r="B5" s="5" t="n">
        <v>8700</v>
      </c>
      <c r="C5" s="5" t="n">
        <v>10100</v>
      </c>
    </row>
    <row r="6" spans="1:3">
      <c r="A6" s="4" t="s">
        <v>302</v>
      </c>
    </row>
    <row r="7" spans="1:3">
      <c r="A7" s="3" t="s">
        <v>298</v>
      </c>
    </row>
    <row r="8" spans="1:3">
      <c r="A8" s="4" t="s">
        <v>303</v>
      </c>
      <c r="B8" s="5" t="n">
        <v>249563</v>
      </c>
      <c r="C8" s="5" t="n">
        <v>252097</v>
      </c>
    </row>
    <row r="9" spans="1:3">
      <c r="A9" s="4" t="s">
        <v>299</v>
      </c>
      <c r="B9" s="5" t="n">
        <v>-3394</v>
      </c>
      <c r="C9" s="5" t="n">
        <v>-3381</v>
      </c>
    </row>
    <row r="10" spans="1:3">
      <c r="A10" s="4" t="s">
        <v>300</v>
      </c>
      <c r="B10" s="5" t="n">
        <v>246169</v>
      </c>
      <c r="C10" s="5" t="n">
        <v>248716</v>
      </c>
    </row>
    <row r="11" spans="1:3">
      <c r="A11" s="4" t="s">
        <v>304</v>
      </c>
    </row>
    <row r="12" spans="1:3">
      <c r="A12" s="3" t="s">
        <v>298</v>
      </c>
    </row>
    <row r="13" spans="1:3">
      <c r="A13" s="4" t="s">
        <v>303</v>
      </c>
      <c r="B13" s="5" t="n">
        <v>0</v>
      </c>
      <c r="C13" s="5" t="n">
        <v>0</v>
      </c>
    </row>
    <row r="14" spans="1:3">
      <c r="A14" s="4" t="s">
        <v>305</v>
      </c>
    </row>
    <row r="15" spans="1:3">
      <c r="A15" s="3" t="s">
        <v>298</v>
      </c>
    </row>
    <row r="16" spans="1:3">
      <c r="A16" s="4" t="s">
        <v>303</v>
      </c>
      <c r="B16" s="5" t="n">
        <v>247500</v>
      </c>
      <c r="C16" s="5" t="n">
        <v>249375</v>
      </c>
    </row>
    <row r="17" spans="1:3">
      <c r="A17" s="4" t="s">
        <v>306</v>
      </c>
    </row>
    <row r="18" spans="1:3">
      <c r="A18" s="3" t="s">
        <v>298</v>
      </c>
    </row>
    <row r="19" spans="1:3">
      <c r="A19" s="4" t="s">
        <v>303</v>
      </c>
      <c r="B19" s="5" t="n">
        <v>2063</v>
      </c>
      <c r="C19" s="5" t="n">
        <v>2722</v>
      </c>
    </row>
    <row r="20" spans="1:3">
      <c r="A20" s="4" t="s">
        <v>307</v>
      </c>
    </row>
    <row r="21" spans="1:3">
      <c r="A21" s="3" t="s">
        <v>298</v>
      </c>
    </row>
    <row r="22" spans="1:3">
      <c r="A22" s="4" t="s">
        <v>303</v>
      </c>
      <c r="B22" s="5" t="n">
        <v>251419</v>
      </c>
      <c r="C22" s="5" t="n">
        <v>254591</v>
      </c>
    </row>
    <row r="23" spans="1:3">
      <c r="A23" s="4" t="s">
        <v>299</v>
      </c>
      <c r="B23" s="5" t="n">
        <v>-3419</v>
      </c>
      <c r="C23" s="5" t="n">
        <v>-3406</v>
      </c>
    </row>
    <row r="24" spans="1:3">
      <c r="A24" s="4" t="s">
        <v>300</v>
      </c>
      <c r="B24" s="5" t="n">
        <v>248000</v>
      </c>
      <c r="C24" s="5" t="n">
        <v>251185</v>
      </c>
    </row>
    <row r="25" spans="1:3">
      <c r="A25" s="4" t="s">
        <v>308</v>
      </c>
    </row>
    <row r="26" spans="1:3">
      <c r="A26" s="3" t="s">
        <v>298</v>
      </c>
    </row>
    <row r="27" spans="1:3">
      <c r="A27" s="4" t="s">
        <v>303</v>
      </c>
      <c r="B27" s="5" t="n">
        <v>0</v>
      </c>
      <c r="C27" s="5" t="n">
        <v>0</v>
      </c>
    </row>
    <row r="28" spans="1:3">
      <c r="A28" s="4" t="s">
        <v>309</v>
      </c>
    </row>
    <row r="29" spans="1:3">
      <c r="A29" s="3" t="s">
        <v>298</v>
      </c>
    </row>
    <row r="30" spans="1:3">
      <c r="A30" s="4" t="s">
        <v>303</v>
      </c>
      <c r="B30" s="5" t="n">
        <v>249356</v>
      </c>
      <c r="C30" s="5" t="n">
        <v>251869</v>
      </c>
    </row>
    <row r="31" spans="1:3">
      <c r="A31" s="4" t="s">
        <v>310</v>
      </c>
    </row>
    <row r="32" spans="1:3">
      <c r="A32" s="3" t="s">
        <v>298</v>
      </c>
    </row>
    <row r="33" spans="1:3">
      <c r="A33" s="4" t="s">
        <v>303</v>
      </c>
      <c r="B33" s="7" t="n">
        <v>2063</v>
      </c>
      <c r="C33" s="7" t="n">
        <v>27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7"/>
    <col customWidth="1" max="2" min="2" width="21"/>
    <col customWidth="1" max="3" min="3" width="37"/>
    <col customWidth="1" max="4" min="4" width="21"/>
    <col customWidth="1" max="5" min="5" width="21"/>
    <col customWidth="1" max="6" min="6" width="21"/>
    <col customWidth="1" max="7" min="7" width="21"/>
  </cols>
  <sheetData>
    <row r="1" spans="1:7">
      <c r="A1" s="1" t="s">
        <v>311</v>
      </c>
      <c r="B1" s="2" t="s">
        <v>312</v>
      </c>
      <c r="C1" s="2" t="s">
        <v>313</v>
      </c>
      <c r="D1" s="2" t="s">
        <v>239</v>
      </c>
      <c r="E1" s="2" t="s">
        <v>314</v>
      </c>
      <c r="F1" s="2" t="s">
        <v>239</v>
      </c>
      <c r="G1" s="2" t="s">
        <v>314</v>
      </c>
    </row>
    <row r="2" spans="1:7">
      <c r="A2" s="3" t="s">
        <v>315</v>
      </c>
    </row>
    <row r="3" spans="1:7">
      <c r="A3" s="4" t="s">
        <v>316</v>
      </c>
      <c r="C3" s="5" t="n">
        <v>2</v>
      </c>
    </row>
    <row r="4" spans="1:7">
      <c r="A4" s="4" t="s">
        <v>111</v>
      </c>
      <c r="F4" s="7" t="n">
        <v>60000</v>
      </c>
      <c r="G4" s="7" t="n">
        <v>578000</v>
      </c>
    </row>
    <row r="5" spans="1:7">
      <c r="A5" s="4" t="s">
        <v>36</v>
      </c>
      <c r="D5" s="7" t="n">
        <v>4781000</v>
      </c>
      <c r="E5" s="7" t="n">
        <v>4928000</v>
      </c>
      <c r="F5" s="5" t="n">
        <v>15959000</v>
      </c>
      <c r="G5" s="7" t="n">
        <v>12573000</v>
      </c>
    </row>
    <row r="6" spans="1:7">
      <c r="A6" s="4" t="s">
        <v>317</v>
      </c>
    </row>
    <row r="7" spans="1:7">
      <c r="A7" s="3" t="s">
        <v>315</v>
      </c>
    </row>
    <row r="8" spans="1:7">
      <c r="A8" s="4" t="s">
        <v>318</v>
      </c>
      <c r="C8" s="7" t="n">
        <v>85000000</v>
      </c>
    </row>
    <row r="9" spans="1:7">
      <c r="A9" s="4" t="s">
        <v>319</v>
      </c>
      <c r="C9" s="4" t="s">
        <v>320</v>
      </c>
    </row>
    <row r="10" spans="1:7">
      <c r="A10" s="4" t="s">
        <v>321</v>
      </c>
      <c r="D10" s="5" t="n">
        <v>0</v>
      </c>
      <c r="F10" s="5" t="n">
        <v>0</v>
      </c>
    </row>
    <row r="11" spans="1:7">
      <c r="A11" s="4" t="s">
        <v>322</v>
      </c>
      <c r="D11" s="7" t="n">
        <v>79900000</v>
      </c>
      <c r="F11" s="7" t="n">
        <v>79900000</v>
      </c>
    </row>
    <row r="12" spans="1:7">
      <c r="A12" s="4" t="s">
        <v>323</v>
      </c>
    </row>
    <row r="13" spans="1:7">
      <c r="A13" s="3" t="s">
        <v>315</v>
      </c>
    </row>
    <row r="14" spans="1:7">
      <c r="A14" s="4" t="s">
        <v>324</v>
      </c>
      <c r="C14" s="7" t="n">
        <v>10000000</v>
      </c>
    </row>
    <row r="15" spans="1:7">
      <c r="A15" s="4" t="s">
        <v>325</v>
      </c>
    </row>
    <row r="16" spans="1:7">
      <c r="A16" s="3" t="s">
        <v>315</v>
      </c>
    </row>
    <row r="17" spans="1:7">
      <c r="A17" s="4" t="s">
        <v>324</v>
      </c>
      <c r="C17" s="7" t="n">
        <v>50000000</v>
      </c>
    </row>
    <row r="18" spans="1:7">
      <c r="A18" s="4" t="s">
        <v>326</v>
      </c>
    </row>
    <row r="19" spans="1:7">
      <c r="A19" s="3" t="s">
        <v>315</v>
      </c>
    </row>
    <row r="20" spans="1:7">
      <c r="A20" s="4" t="s">
        <v>327</v>
      </c>
      <c r="C20" s="4" t="s">
        <v>328</v>
      </c>
    </row>
    <row r="21" spans="1:7">
      <c r="A21" s="4" t="s">
        <v>329</v>
      </c>
    </row>
    <row r="22" spans="1:7">
      <c r="A22" s="3" t="s">
        <v>315</v>
      </c>
    </row>
    <row r="23" spans="1:7">
      <c r="A23" s="4" t="s">
        <v>327</v>
      </c>
      <c r="C23" s="4" t="s">
        <v>330</v>
      </c>
    </row>
    <row r="24" spans="1:7">
      <c r="A24" s="4" t="s">
        <v>331</v>
      </c>
    </row>
    <row r="25" spans="1:7">
      <c r="A25" s="3" t="s">
        <v>315</v>
      </c>
    </row>
    <row r="26" spans="1:7">
      <c r="A26" s="4" t="s">
        <v>332</v>
      </c>
      <c r="C26" s="7" t="n">
        <v>250000000</v>
      </c>
    </row>
    <row r="27" spans="1:7">
      <c r="A27" s="4" t="s">
        <v>319</v>
      </c>
      <c r="C27" s="4" t="s">
        <v>333</v>
      </c>
    </row>
    <row r="28" spans="1:7">
      <c r="A28" s="4" t="s">
        <v>334</v>
      </c>
      <c r="B28" s="4" t="s">
        <v>335</v>
      </c>
    </row>
    <row r="29" spans="1:7">
      <c r="A29" s="4" t="s">
        <v>336</v>
      </c>
      <c r="B29" s="4" t="s">
        <v>337</v>
      </c>
    </row>
    <row r="30" spans="1:7">
      <c r="A30" s="4" t="s">
        <v>111</v>
      </c>
      <c r="B30" s="7" t="n">
        <v>60000</v>
      </c>
    </row>
    <row r="31" spans="1:7">
      <c r="A31" s="4" t="s">
        <v>36</v>
      </c>
      <c r="B31" s="7" t="n">
        <v>900000</v>
      </c>
    </row>
    <row r="32" spans="1:7">
      <c r="A32" s="4" t="s">
        <v>338</v>
      </c>
    </row>
    <row r="33" spans="1:7">
      <c r="A33" s="3" t="s">
        <v>315</v>
      </c>
    </row>
    <row r="34" spans="1:7">
      <c r="A34" s="4" t="s">
        <v>327</v>
      </c>
      <c r="B34" s="4" t="s">
        <v>339</v>
      </c>
      <c r="C34" s="4" t="s">
        <v>340</v>
      </c>
    </row>
    <row r="35" spans="1:7">
      <c r="A35" s="4" t="s">
        <v>341</v>
      </c>
    </row>
    <row r="36" spans="1:7">
      <c r="A36" s="3" t="s">
        <v>315</v>
      </c>
    </row>
    <row r="37" spans="1:7">
      <c r="A37" s="4" t="s">
        <v>327</v>
      </c>
      <c r="B37" s="4" t="s">
        <v>335</v>
      </c>
      <c r="C37" s="4" t="s">
        <v>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2</v>
      </c>
      <c r="B1" s="2" t="s">
        <v>2</v>
      </c>
      <c r="C1" s="2" t="s">
        <v>53</v>
      </c>
    </row>
    <row r="2" spans="1:3">
      <c r="A2" s="3" t="s">
        <v>315</v>
      </c>
    </row>
    <row r="3" spans="1:3">
      <c r="A3" s="4" t="s">
        <v>343</v>
      </c>
      <c r="B3" s="4" t="s">
        <v>344</v>
      </c>
      <c r="C3" s="4" t="s">
        <v>344</v>
      </c>
    </row>
    <row r="4" spans="1:3">
      <c r="A4" s="4" t="s">
        <v>317</v>
      </c>
    </row>
    <row r="5" spans="1:3">
      <c r="A5" s="3" t="s">
        <v>315</v>
      </c>
    </row>
    <row r="6" spans="1:3">
      <c r="A6" s="4" t="s">
        <v>345</v>
      </c>
      <c r="B6" s="4" t="s">
        <v>346</v>
      </c>
      <c r="C6" s="4" t="s">
        <v>347</v>
      </c>
    </row>
    <row r="7" spans="1:3">
      <c r="A7" s="4" t="s">
        <v>331</v>
      </c>
    </row>
    <row r="8" spans="1:3">
      <c r="A8" s="3" t="s">
        <v>315</v>
      </c>
    </row>
    <row r="9" spans="1:3">
      <c r="A9" s="4" t="s">
        <v>345</v>
      </c>
      <c r="B9" s="4" t="s">
        <v>344</v>
      </c>
      <c r="C9" s="4" t="s">
        <v>348</v>
      </c>
    </row>
    <row r="10" spans="1:3">
      <c r="A10" s="4" t="s">
        <v>349</v>
      </c>
    </row>
    <row r="11" spans="1:3">
      <c r="A11" s="3" t="s">
        <v>315</v>
      </c>
    </row>
    <row r="12" spans="1:3">
      <c r="A12" s="4" t="s">
        <v>345</v>
      </c>
      <c r="B12" s="4" t="s">
        <v>347</v>
      </c>
      <c r="C12" s="4" t="s">
        <v>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50</v>
      </c>
      <c r="B1" s="2" t="s">
        <v>1</v>
      </c>
    </row>
    <row r="2" spans="1:4">
      <c r="B2" s="2" t="s">
        <v>2</v>
      </c>
      <c r="C2" s="2" t="s">
        <v>28</v>
      </c>
      <c r="D2" s="2" t="s">
        <v>53</v>
      </c>
    </row>
    <row r="3" spans="1:4">
      <c r="A3" s="3" t="s">
        <v>351</v>
      </c>
    </row>
    <row r="4" spans="1:4">
      <c r="A4" s="4" t="s">
        <v>352</v>
      </c>
      <c r="B4" s="4" t="s">
        <v>353</v>
      </c>
    </row>
    <row r="5" spans="1:4">
      <c r="A5" s="4" t="s">
        <v>354</v>
      </c>
      <c r="B5" s="4" t="s">
        <v>355</v>
      </c>
    </row>
    <row r="6" spans="1:4">
      <c r="A6" s="4" t="s">
        <v>356</v>
      </c>
      <c r="B6" s="4" t="s">
        <v>357</v>
      </c>
    </row>
    <row r="7" spans="1:4">
      <c r="A7" s="4" t="s">
        <v>358</v>
      </c>
      <c r="B7" s="4" t="s">
        <v>359</v>
      </c>
    </row>
    <row r="8" spans="1:4">
      <c r="A8" s="4" t="s">
        <v>360</v>
      </c>
      <c r="B8" s="4" t="s">
        <v>361</v>
      </c>
    </row>
    <row r="9" spans="1:4">
      <c r="A9" s="4" t="s">
        <v>362</v>
      </c>
      <c r="B9" s="5" t="n">
        <v>272510</v>
      </c>
    </row>
    <row r="10" spans="1:4">
      <c r="A10" s="4" t="s">
        <v>112</v>
      </c>
      <c r="B10" s="10" t="n">
        <v>1.5</v>
      </c>
      <c r="C10" s="10" t="n">
        <v>1.4</v>
      </c>
    </row>
    <row r="11" spans="1:4">
      <c r="A11" s="4" t="s">
        <v>363</v>
      </c>
      <c r="B11" s="11" t="n">
        <v>0.4</v>
      </c>
      <c r="C11" s="10" t="n">
        <v>0.6</v>
      </c>
    </row>
    <row r="12" spans="1:4">
      <c r="A12" s="4" t="s">
        <v>364</v>
      </c>
      <c r="B12" s="10" t="n">
        <v>4.1</v>
      </c>
      <c r="D12" s="10" t="n">
        <v>1.6</v>
      </c>
    </row>
    <row r="13" spans="1:4">
      <c r="A13" s="4" t="s">
        <v>365</v>
      </c>
      <c r="B13" s="4" t="s">
        <v>366</v>
      </c>
    </row>
    <row r="14" spans="1:4">
      <c r="A14" s="4" t="s">
        <v>367</v>
      </c>
    </row>
    <row r="15" spans="1:4">
      <c r="A15" s="3" t="s">
        <v>351</v>
      </c>
    </row>
    <row r="16" spans="1:4">
      <c r="A16" s="4" t="s">
        <v>368</v>
      </c>
      <c r="B16" s="4" t="s">
        <v>3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3" t="s">
        <v>372</v>
      </c>
    </row>
    <row r="4" spans="1:2">
      <c r="A4" s="4" t="s">
        <v>373</v>
      </c>
      <c r="B4" s="5" t="n">
        <v>77901</v>
      </c>
    </row>
    <row r="5" spans="1:2">
      <c r="A5" s="4" t="s">
        <v>374</v>
      </c>
      <c r="B5" s="5" t="n">
        <v>131113</v>
      </c>
    </row>
    <row r="6" spans="1:2">
      <c r="A6" s="4" t="s">
        <v>375</v>
      </c>
      <c r="B6" s="5" t="n">
        <v>-2400</v>
      </c>
    </row>
    <row r="7" spans="1:2">
      <c r="A7" s="4" t="s">
        <v>376</v>
      </c>
      <c r="B7" s="5" t="n">
        <v>-37621</v>
      </c>
    </row>
    <row r="8" spans="1:2">
      <c r="A8" s="4" t="s">
        <v>377</v>
      </c>
      <c r="B8" s="5" t="n">
        <v>168993</v>
      </c>
    </row>
    <row r="9" spans="1:2">
      <c r="A9" s="3" t="s">
        <v>378</v>
      </c>
    </row>
    <row r="10" spans="1:2">
      <c r="A10" s="4" t="s">
        <v>379</v>
      </c>
      <c r="B10" s="8" t="n">
        <v>30.36</v>
      </c>
    </row>
    <row r="11" spans="1:2">
      <c r="A11" s="4" t="s">
        <v>380</v>
      </c>
      <c r="B11" s="12" t="n">
        <v>31.9</v>
      </c>
    </row>
    <row r="12" spans="1:2">
      <c r="A12" s="4" t="s">
        <v>381</v>
      </c>
      <c r="B12" s="12" t="n">
        <v>46.68</v>
      </c>
    </row>
    <row r="13" spans="1:2">
      <c r="A13" s="4" t="s">
        <v>382</v>
      </c>
      <c r="B13" s="12" t="n">
        <v>31.68</v>
      </c>
    </row>
    <row r="14" spans="1:2">
      <c r="A14" s="4" t="s">
        <v>383</v>
      </c>
      <c r="B14" s="8" t="n">
        <v>31.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7</v>
      </c>
      <c r="D1" s="2" t="s">
        <v>1</v>
      </c>
    </row>
    <row r="2" spans="1:5">
      <c r="B2" s="2" t="s">
        <v>2</v>
      </c>
      <c r="C2" s="2" t="s">
        <v>28</v>
      </c>
      <c r="D2" s="2" t="s">
        <v>2</v>
      </c>
      <c r="E2" s="2" t="s">
        <v>28</v>
      </c>
    </row>
    <row r="3" spans="1:5">
      <c r="A3" s="3" t="s">
        <v>385</v>
      </c>
    </row>
    <row r="4" spans="1:5">
      <c r="A4" s="4" t="s">
        <v>386</v>
      </c>
      <c r="B4" s="5" t="n">
        <v>17564</v>
      </c>
      <c r="C4" s="5" t="n">
        <v>17394</v>
      </c>
      <c r="D4" s="5" t="n">
        <v>17547</v>
      </c>
      <c r="E4" s="5" t="n">
        <v>17402</v>
      </c>
    </row>
    <row r="5" spans="1:5">
      <c r="A5" s="4" t="s">
        <v>41</v>
      </c>
      <c r="B5" s="7" t="n">
        <v>8397</v>
      </c>
      <c r="C5" s="7" t="n">
        <v>2966</v>
      </c>
      <c r="D5" s="7" t="n">
        <v>24510</v>
      </c>
      <c r="E5" s="7" t="n">
        <v>10234</v>
      </c>
    </row>
    <row r="6" spans="1:5">
      <c r="A6" s="4" t="s">
        <v>387</v>
      </c>
      <c r="B6" s="5" t="n">
        <v>23</v>
      </c>
      <c r="C6" s="5" t="n">
        <v>23</v>
      </c>
      <c r="D6" s="5" t="n">
        <v>68</v>
      </c>
      <c r="E6" s="5" t="n">
        <v>68</v>
      </c>
    </row>
    <row r="7" spans="1:5">
      <c r="A7" s="4" t="s">
        <v>43</v>
      </c>
      <c r="B7" s="7" t="n">
        <v>8374</v>
      </c>
      <c r="C7" s="7" t="n">
        <v>2943</v>
      </c>
      <c r="D7" s="7" t="n">
        <v>24442</v>
      </c>
      <c r="E7" s="7" t="n">
        <v>10166</v>
      </c>
    </row>
    <row r="8" spans="1:5">
      <c r="A8" s="4" t="s">
        <v>388</v>
      </c>
      <c r="B8" s="8" t="n">
        <v>0.48</v>
      </c>
      <c r="C8" s="8" t="n">
        <v>0.17</v>
      </c>
      <c r="D8" s="8" t="n">
        <v>1.39</v>
      </c>
      <c r="E8" s="8" t="n">
        <v>0.58</v>
      </c>
    </row>
    <row r="9" spans="1:5">
      <c r="A9" s="3" t="s">
        <v>389</v>
      </c>
    </row>
    <row r="10" spans="1:5">
      <c r="A10" s="4" t="s">
        <v>386</v>
      </c>
      <c r="B10" s="5" t="n">
        <v>17564</v>
      </c>
      <c r="C10" s="5" t="n">
        <v>17394</v>
      </c>
      <c r="D10" s="5" t="n">
        <v>17547</v>
      </c>
      <c r="E10" s="5" t="n">
        <v>17402</v>
      </c>
    </row>
    <row r="11" spans="1:5">
      <c r="A11" s="4" t="s">
        <v>390</v>
      </c>
      <c r="B11" s="5" t="n">
        <v>840</v>
      </c>
      <c r="C11" s="5" t="n">
        <v>840</v>
      </c>
      <c r="D11" s="5" t="n">
        <v>840</v>
      </c>
      <c r="E11" s="5" t="n">
        <v>840</v>
      </c>
    </row>
    <row r="12" spans="1:5">
      <c r="A12" s="4" t="s">
        <v>391</v>
      </c>
      <c r="B12" s="5" t="n">
        <v>18404</v>
      </c>
      <c r="C12" s="5" t="n">
        <v>18234</v>
      </c>
      <c r="D12" s="5" t="n">
        <v>18387</v>
      </c>
      <c r="E12" s="5" t="n">
        <v>18242</v>
      </c>
    </row>
    <row r="13" spans="1:5">
      <c r="A13" s="4" t="s">
        <v>43</v>
      </c>
      <c r="B13" s="7" t="n">
        <v>8374</v>
      </c>
      <c r="C13" s="7" t="n">
        <v>2943</v>
      </c>
      <c r="D13" s="7" t="n">
        <v>24442</v>
      </c>
      <c r="E13" s="7" t="n">
        <v>10166</v>
      </c>
    </row>
    <row r="14" spans="1:5">
      <c r="A14" s="4" t="s">
        <v>41</v>
      </c>
      <c r="B14" s="7" t="n">
        <v>8397</v>
      </c>
      <c r="C14" s="7" t="n">
        <v>2966</v>
      </c>
      <c r="D14" s="7" t="n">
        <v>24510</v>
      </c>
      <c r="E14" s="7" t="n">
        <v>10234</v>
      </c>
    </row>
    <row r="15" spans="1:5">
      <c r="A15" s="4" t="s">
        <v>388</v>
      </c>
      <c r="B15" s="8" t="n">
        <v>0.46</v>
      </c>
      <c r="C15" s="8" t="n">
        <v>0.16</v>
      </c>
      <c r="D15" s="8" t="n">
        <v>1.33</v>
      </c>
      <c r="E15" s="8" t="n">
        <v>0.56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2</v>
      </c>
      <c r="B1" s="2" t="s">
        <v>1</v>
      </c>
    </row>
    <row r="2" spans="1:3">
      <c r="B2" s="2" t="s">
        <v>2</v>
      </c>
      <c r="C2" s="2" t="s">
        <v>28</v>
      </c>
    </row>
    <row r="3" spans="1:3">
      <c r="A3" s="3" t="s">
        <v>103</v>
      </c>
    </row>
    <row r="4" spans="1:3">
      <c r="A4" s="4" t="s">
        <v>41</v>
      </c>
      <c r="B4" s="7" t="n">
        <v>24510</v>
      </c>
      <c r="C4" s="7" t="n">
        <v>10234</v>
      </c>
    </row>
    <row r="5" spans="1:3">
      <c r="A5" s="4" t="s">
        <v>104</v>
      </c>
      <c r="B5" s="5" t="n">
        <v>-91</v>
      </c>
      <c r="C5" s="5" t="n">
        <v>-360</v>
      </c>
    </row>
    <row r="6" spans="1:3">
      <c r="A6" s="4" t="s">
        <v>39</v>
      </c>
      <c r="B6" s="5" t="n">
        <v>24419</v>
      </c>
      <c r="C6" s="5" t="n">
        <v>9874</v>
      </c>
    </row>
    <row r="7" spans="1:3">
      <c r="A7" s="3" t="s">
        <v>105</v>
      </c>
    </row>
    <row r="8" spans="1:3">
      <c r="A8" s="4" t="s">
        <v>106</v>
      </c>
      <c r="B8" s="5" t="n">
        <v>-1318</v>
      </c>
      <c r="C8" s="5" t="n">
        <v>0</v>
      </c>
    </row>
    <row r="9" spans="1:3">
      <c r="A9" s="4" t="s">
        <v>107</v>
      </c>
      <c r="B9" s="5" t="n">
        <v>7135</v>
      </c>
      <c r="C9" s="5" t="n">
        <v>7655</v>
      </c>
    </row>
    <row r="10" spans="1:3">
      <c r="A10" s="4" t="s">
        <v>108</v>
      </c>
      <c r="B10" s="5" t="n">
        <v>12575</v>
      </c>
      <c r="C10" s="5" t="n">
        <v>12943</v>
      </c>
    </row>
    <row r="11" spans="1:3">
      <c r="A11" s="4" t="s">
        <v>109</v>
      </c>
      <c r="B11" s="5" t="n">
        <v>2633</v>
      </c>
      <c r="C11" s="5" t="n">
        <v>1466</v>
      </c>
    </row>
    <row r="12" spans="1:3">
      <c r="A12" s="4" t="s">
        <v>110</v>
      </c>
      <c r="B12" s="5" t="n">
        <v>1337</v>
      </c>
      <c r="C12" s="5" t="n">
        <v>1071</v>
      </c>
    </row>
    <row r="13" spans="1:3">
      <c r="A13" s="4" t="s">
        <v>111</v>
      </c>
      <c r="B13" s="5" t="n">
        <v>60</v>
      </c>
      <c r="C13" s="5" t="n">
        <v>578</v>
      </c>
    </row>
    <row r="14" spans="1:3">
      <c r="A14" s="4" t="s">
        <v>112</v>
      </c>
      <c r="B14" s="5" t="n">
        <v>2023</v>
      </c>
      <c r="C14" s="5" t="n">
        <v>1392</v>
      </c>
    </row>
    <row r="15" spans="1:3">
      <c r="A15" s="4" t="s">
        <v>78</v>
      </c>
      <c r="B15" s="5" t="n">
        <v>240</v>
      </c>
      <c r="C15" s="5" t="n">
        <v>2000</v>
      </c>
    </row>
    <row r="16" spans="1:3">
      <c r="A16" s="3" t="s">
        <v>113</v>
      </c>
    </row>
    <row r="17" spans="1:3">
      <c r="A17" s="4" t="s">
        <v>114</v>
      </c>
      <c r="B17" s="5" t="n">
        <v>-13225</v>
      </c>
      <c r="C17" s="5" t="n">
        <v>-16397</v>
      </c>
    </row>
    <row r="18" spans="1:3">
      <c r="A18" s="4" t="s">
        <v>59</v>
      </c>
      <c r="B18" s="5" t="n">
        <v>-11541</v>
      </c>
      <c r="C18" s="5" t="n">
        <v>-5701</v>
      </c>
    </row>
    <row r="19" spans="1:3">
      <c r="A19" s="4" t="s">
        <v>58</v>
      </c>
      <c r="B19" s="5" t="n">
        <v>-22468</v>
      </c>
      <c r="C19" s="5" t="n">
        <v>-3827</v>
      </c>
    </row>
    <row r="20" spans="1:3">
      <c r="A20" s="4" t="s">
        <v>115</v>
      </c>
      <c r="B20" s="5" t="n">
        <v>-250</v>
      </c>
      <c r="C20" s="5" t="n">
        <v>-2362</v>
      </c>
    </row>
    <row r="21" spans="1:3">
      <c r="A21" s="4" t="s">
        <v>116</v>
      </c>
      <c r="B21" s="5" t="n">
        <v>4291</v>
      </c>
      <c r="C21" s="5" t="n">
        <v>-354</v>
      </c>
    </row>
    <row r="22" spans="1:3">
      <c r="A22" s="4" t="s">
        <v>73</v>
      </c>
      <c r="B22" s="5" t="n">
        <v>1320</v>
      </c>
      <c r="C22" s="5" t="n">
        <v>189</v>
      </c>
    </row>
    <row r="23" spans="1:3">
      <c r="A23" s="4" t="s">
        <v>77</v>
      </c>
      <c r="B23" s="5" t="n">
        <v>2611</v>
      </c>
      <c r="C23" s="5" t="n">
        <v>0</v>
      </c>
    </row>
    <row r="24" spans="1:3">
      <c r="A24" s="4" t="s">
        <v>117</v>
      </c>
      <c r="B24" s="5" t="n">
        <v>9842</v>
      </c>
      <c r="C24" s="5" t="n">
        <v>8527</v>
      </c>
    </row>
    <row r="25" spans="1:3">
      <c r="A25" s="3" t="s">
        <v>118</v>
      </c>
    </row>
    <row r="26" spans="1:3">
      <c r="A26" s="4" t="s">
        <v>119</v>
      </c>
      <c r="B26" s="5" t="n">
        <v>-7705</v>
      </c>
      <c r="C26" s="5" t="n">
        <v>-2157</v>
      </c>
    </row>
    <row r="27" spans="1:3">
      <c r="A27" s="4" t="s">
        <v>120</v>
      </c>
      <c r="B27" s="5" t="n">
        <v>2546</v>
      </c>
      <c r="C27" s="5" t="n">
        <v>0</v>
      </c>
    </row>
    <row r="28" spans="1:3">
      <c r="A28" s="4" t="s">
        <v>121</v>
      </c>
      <c r="B28" s="5" t="n">
        <v>-10812</v>
      </c>
      <c r="C28" s="5" t="n">
        <v>0</v>
      </c>
    </row>
    <row r="29" spans="1:3">
      <c r="A29" s="4" t="s">
        <v>122</v>
      </c>
      <c r="B29" s="5" t="n">
        <v>-15971</v>
      </c>
      <c r="C29" s="5" t="n">
        <v>-2157</v>
      </c>
    </row>
    <row r="30" spans="1:3">
      <c r="A30" s="3" t="s">
        <v>123</v>
      </c>
    </row>
    <row r="31" spans="1:3">
      <c r="A31" s="4" t="s">
        <v>124</v>
      </c>
      <c r="B31" s="5" t="n">
        <v>0</v>
      </c>
      <c r="C31" s="5" t="n">
        <v>728822</v>
      </c>
    </row>
    <row r="32" spans="1:3">
      <c r="A32" s="4" t="s">
        <v>125</v>
      </c>
      <c r="B32" s="5" t="n">
        <v>-2534</v>
      </c>
      <c r="C32" s="5" t="n">
        <v>-701561</v>
      </c>
    </row>
    <row r="33" spans="1:3">
      <c r="A33" s="4" t="s">
        <v>126</v>
      </c>
      <c r="B33" s="5" t="n">
        <v>-60</v>
      </c>
      <c r="C33" s="5" t="n">
        <v>-11188</v>
      </c>
    </row>
    <row r="34" spans="1:3">
      <c r="A34" s="4" t="s">
        <v>127</v>
      </c>
      <c r="B34" s="5" t="n">
        <v>0</v>
      </c>
      <c r="C34" s="5" t="n">
        <v>-219</v>
      </c>
    </row>
    <row r="35" spans="1:3">
      <c r="A35" s="4" t="s">
        <v>128</v>
      </c>
      <c r="B35" s="5" t="n">
        <v>-68</v>
      </c>
      <c r="C35" s="5" t="n">
        <v>-68</v>
      </c>
    </row>
    <row r="36" spans="1:3">
      <c r="A36" s="4" t="s">
        <v>129</v>
      </c>
      <c r="B36" s="5" t="n">
        <v>-332</v>
      </c>
      <c r="C36" s="5" t="n">
        <v>-848</v>
      </c>
    </row>
    <row r="37" spans="1:3">
      <c r="A37" s="4" t="s">
        <v>130</v>
      </c>
      <c r="B37" s="5" t="n">
        <v>-2994</v>
      </c>
      <c r="C37" s="5" t="n">
        <v>14938</v>
      </c>
    </row>
    <row r="38" spans="1:3">
      <c r="A38" s="4" t="s">
        <v>131</v>
      </c>
      <c r="B38" s="5" t="n">
        <v>-66</v>
      </c>
      <c r="C38" s="5" t="n">
        <v>189</v>
      </c>
    </row>
    <row r="39" spans="1:3">
      <c r="A39" s="4" t="s">
        <v>132</v>
      </c>
      <c r="B39" s="5" t="n">
        <v>-9189</v>
      </c>
      <c r="C39" s="5" t="n">
        <v>21497</v>
      </c>
    </row>
    <row r="40" spans="1:3">
      <c r="A40" s="4" t="s">
        <v>133</v>
      </c>
      <c r="B40" s="5" t="n">
        <v>25579</v>
      </c>
      <c r="C40" s="5" t="n">
        <v>1590</v>
      </c>
    </row>
    <row r="41" spans="1:3">
      <c r="A41" s="4" t="s">
        <v>134</v>
      </c>
      <c r="B41" s="7" t="n">
        <v>16390</v>
      </c>
      <c r="C41" s="7" t="n">
        <v>230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71</v>
      </c>
    </row>
    <row r="3" spans="1:2">
      <c r="A3" s="4" t="s">
        <v>92</v>
      </c>
    </row>
    <row r="4" spans="1:2">
      <c r="A4" s="3" t="s">
        <v>393</v>
      </c>
    </row>
    <row r="5" spans="1:2">
      <c r="A5" s="4" t="s">
        <v>394</v>
      </c>
      <c r="B5" s="7" t="n">
        <v>100</v>
      </c>
    </row>
    <row r="6" spans="1:2">
      <c r="A6" s="4" t="s">
        <v>395</v>
      </c>
      <c r="B6" s="11" t="n">
        <v>0.1</v>
      </c>
    </row>
    <row r="7" spans="1:2">
      <c r="A7" s="4" t="s">
        <v>396</v>
      </c>
      <c r="B7" s="5" t="n">
        <v>1122</v>
      </c>
    </row>
    <row r="8" spans="1:2">
      <c r="A8" s="4" t="s">
        <v>397</v>
      </c>
      <c r="B8" s="5" t="n">
        <v>1122</v>
      </c>
    </row>
    <row r="9" spans="1:2">
      <c r="A9" s="4" t="s">
        <v>398</v>
      </c>
    </row>
    <row r="10" spans="1:2">
      <c r="A10" s="3" t="s">
        <v>393</v>
      </c>
    </row>
    <row r="11" spans="1:2">
      <c r="A11" s="4" t="s">
        <v>394</v>
      </c>
      <c r="B11" s="7" t="n">
        <v>100</v>
      </c>
    </row>
    <row r="12" spans="1:2">
      <c r="A12" s="4" t="s">
        <v>395</v>
      </c>
      <c r="B12" s="11" t="n">
        <v>0.1</v>
      </c>
    </row>
    <row r="13" spans="1:2">
      <c r="A13" s="4" t="s">
        <v>396</v>
      </c>
      <c r="B13" s="5" t="n">
        <v>15000</v>
      </c>
    </row>
    <row r="14" spans="1:2">
      <c r="A14" s="4" t="s">
        <v>397</v>
      </c>
      <c r="B14" s="5" t="n">
        <v>15000</v>
      </c>
    </row>
    <row r="15" spans="1:2">
      <c r="A15" s="4" t="s">
        <v>399</v>
      </c>
      <c r="B15" s="5" t="n">
        <v>56</v>
      </c>
    </row>
    <row r="16" spans="1:2">
      <c r="A16" s="4" t="s">
        <v>400</v>
      </c>
      <c r="B16" s="8" t="n">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53</v>
      </c>
    </row>
    <row r="2" spans="1:4">
      <c r="A2" s="4" t="s">
        <v>403</v>
      </c>
    </row>
    <row r="3" spans="1:4">
      <c r="A3" s="3" t="s">
        <v>404</v>
      </c>
    </row>
    <row r="4" spans="1:4">
      <c r="A4" s="4" t="s">
        <v>405</v>
      </c>
      <c r="C4" s="7" t="n">
        <v>4084</v>
      </c>
      <c r="D4" s="7" t="n">
        <v>0</v>
      </c>
    </row>
    <row r="5" spans="1:4">
      <c r="A5" s="4" t="s">
        <v>245</v>
      </c>
    </row>
    <row r="6" spans="1:4">
      <c r="A6" s="3" t="s">
        <v>404</v>
      </c>
    </row>
    <row r="7" spans="1:4">
      <c r="A7" s="4" t="s">
        <v>406</v>
      </c>
      <c r="B7" s="7" t="n">
        <v>11700</v>
      </c>
    </row>
    <row r="8" spans="1:4">
      <c r="A8" s="4" t="s">
        <v>407</v>
      </c>
      <c r="B8" s="5" t="n">
        <v>4000</v>
      </c>
    </row>
    <row r="9" spans="1:4">
      <c r="A9" s="4" t="s">
        <v>408</v>
      </c>
      <c r="B9" s="5" t="n">
        <v>10792</v>
      </c>
    </row>
    <row r="10" spans="1:4">
      <c r="A10" s="4" t="s">
        <v>409</v>
      </c>
      <c r="B10" s="5" t="n">
        <v>894</v>
      </c>
    </row>
    <row r="11" spans="1:4">
      <c r="A11" s="4" t="s">
        <v>410</v>
      </c>
      <c r="C11" s="5" t="n">
        <v>35000</v>
      </c>
    </row>
    <row r="12" spans="1:4">
      <c r="A12" s="4" t="s">
        <v>411</v>
      </c>
      <c r="C12" s="5" t="n">
        <v>4100</v>
      </c>
    </row>
    <row r="13" spans="1:4">
      <c r="A13" s="4" t="s">
        <v>412</v>
      </c>
      <c r="B13" s="7" t="n">
        <v>4600</v>
      </c>
      <c r="C13" s="5" t="n">
        <v>3100</v>
      </c>
    </row>
    <row r="14" spans="1:4">
      <c r="A14" s="4" t="s">
        <v>413</v>
      </c>
      <c r="B14" s="4" t="s">
        <v>414</v>
      </c>
    </row>
    <row r="15" spans="1:4">
      <c r="A15" s="4" t="s">
        <v>415</v>
      </c>
      <c r="C15" s="5" t="n">
        <v>1500</v>
      </c>
    </row>
    <row r="16" spans="1:4">
      <c r="A16" s="4" t="s">
        <v>416</v>
      </c>
    </row>
    <row r="17" spans="1:4">
      <c r="A17" s="3" t="s">
        <v>404</v>
      </c>
    </row>
    <row r="18" spans="1:4">
      <c r="A18" s="4" t="s">
        <v>405</v>
      </c>
      <c r="B18" s="7" t="n">
        <v>4100</v>
      </c>
      <c r="C18" s="7" t="n">
        <v>4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240</v>
      </c>
    </row>
    <row r="2" spans="1:2">
      <c r="A2" s="3" t="s">
        <v>418</v>
      </c>
    </row>
    <row r="3" spans="1:2">
      <c r="A3" s="4" t="s">
        <v>419</v>
      </c>
      <c r="B3" s="7" t="n">
        <v>10792</v>
      </c>
    </row>
    <row r="4" spans="1:2">
      <c r="A4" s="4" t="s">
        <v>420</v>
      </c>
      <c r="B4" s="5" t="n">
        <v>894</v>
      </c>
    </row>
    <row r="5" spans="1:2">
      <c r="A5" s="4" t="s">
        <v>421</v>
      </c>
      <c r="B5" s="5" t="n">
        <v>4006</v>
      </c>
    </row>
    <row r="6" spans="1:2">
      <c r="A6" s="4" t="s">
        <v>422</v>
      </c>
      <c r="B6" s="7" t="n">
        <v>156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7</v>
      </c>
      <c r="D1" s="2" t="s">
        <v>1</v>
      </c>
    </row>
    <row r="2" spans="1:5">
      <c r="B2" s="2" t="s">
        <v>2</v>
      </c>
      <c r="C2" s="2" t="s">
        <v>28</v>
      </c>
      <c r="D2" s="2" t="s">
        <v>2</v>
      </c>
      <c r="E2" s="2" t="s">
        <v>28</v>
      </c>
    </row>
    <row r="3" spans="1:5">
      <c r="A3" s="3" t="s">
        <v>424</v>
      </c>
    </row>
    <row r="4" spans="1:5">
      <c r="A4" s="4" t="s">
        <v>30</v>
      </c>
      <c r="B4" s="7" t="n">
        <v>308028</v>
      </c>
      <c r="C4" s="7" t="n">
        <v>251930</v>
      </c>
      <c r="D4" s="7" t="n">
        <v>905191</v>
      </c>
      <c r="E4" s="7" t="n">
        <v>741155</v>
      </c>
    </row>
    <row r="5" spans="1:5">
      <c r="A5" s="4" t="s">
        <v>425</v>
      </c>
    </row>
    <row r="6" spans="1:5">
      <c r="A6" s="3" t="s">
        <v>424</v>
      </c>
    </row>
    <row r="7" spans="1:5">
      <c r="A7" s="4" t="s">
        <v>30</v>
      </c>
      <c r="B7" s="5" t="n">
        <v>308028</v>
      </c>
      <c r="C7" s="5" t="n">
        <v>251930</v>
      </c>
      <c r="D7" s="5" t="n">
        <v>905191</v>
      </c>
      <c r="E7" s="5" t="n">
        <v>741155</v>
      </c>
    </row>
    <row r="8" spans="1:5">
      <c r="A8" s="4" t="s">
        <v>34</v>
      </c>
      <c r="B8" s="5" t="n">
        <v>33249</v>
      </c>
      <c r="C8" s="5" t="n">
        <v>21370</v>
      </c>
      <c r="D8" s="5" t="n">
        <v>94658</v>
      </c>
      <c r="E8" s="5" t="n">
        <v>66169</v>
      </c>
    </row>
    <row r="9" spans="1:5">
      <c r="A9" s="4" t="s">
        <v>426</v>
      </c>
    </row>
    <row r="10" spans="1:5">
      <c r="A10" s="3" t="s">
        <v>424</v>
      </c>
    </row>
    <row r="11" spans="1:5">
      <c r="A11" s="4" t="s">
        <v>30</v>
      </c>
      <c r="B11" s="5" t="n">
        <v>187763</v>
      </c>
      <c r="C11" s="5" t="n">
        <v>160863</v>
      </c>
      <c r="D11" s="5" t="n">
        <v>556700</v>
      </c>
      <c r="E11" s="5" t="n">
        <v>474324</v>
      </c>
    </row>
    <row r="12" spans="1:5">
      <c r="A12" s="4" t="s">
        <v>34</v>
      </c>
      <c r="B12" s="5" t="n">
        <v>20590</v>
      </c>
      <c r="C12" s="5" t="n">
        <v>15550</v>
      </c>
      <c r="D12" s="5" t="n">
        <v>58353</v>
      </c>
      <c r="E12" s="5" t="n">
        <v>47308</v>
      </c>
    </row>
    <row r="13" spans="1:5">
      <c r="A13" s="4" t="s">
        <v>427</v>
      </c>
    </row>
    <row r="14" spans="1:5">
      <c r="A14" s="3" t="s">
        <v>424</v>
      </c>
    </row>
    <row r="15" spans="1:5">
      <c r="A15" s="4" t="s">
        <v>30</v>
      </c>
      <c r="B15" s="5" t="n">
        <v>76662</v>
      </c>
      <c r="C15" s="5" t="n">
        <v>51027</v>
      </c>
      <c r="D15" s="5" t="n">
        <v>218561</v>
      </c>
      <c r="E15" s="5" t="n">
        <v>144555</v>
      </c>
    </row>
    <row r="16" spans="1:5">
      <c r="A16" s="4" t="s">
        <v>34</v>
      </c>
      <c r="B16" s="5" t="n">
        <v>8773</v>
      </c>
      <c r="C16" s="5" t="n">
        <v>1838</v>
      </c>
      <c r="D16" s="5" t="n">
        <v>24109</v>
      </c>
      <c r="E16" s="5" t="n">
        <v>7103</v>
      </c>
    </row>
    <row r="17" spans="1:5">
      <c r="A17" s="4" t="s">
        <v>428</v>
      </c>
    </row>
    <row r="18" spans="1:5">
      <c r="A18" s="3" t="s">
        <v>424</v>
      </c>
    </row>
    <row r="19" spans="1:5">
      <c r="A19" s="4" t="s">
        <v>30</v>
      </c>
      <c r="B19" s="5" t="n">
        <v>43603</v>
      </c>
      <c r="C19" s="5" t="n">
        <v>40040</v>
      </c>
      <c r="D19" s="5" t="n">
        <v>129930</v>
      </c>
      <c r="E19" s="5" t="n">
        <v>122276</v>
      </c>
    </row>
    <row r="20" spans="1:5">
      <c r="A20" s="4" t="s">
        <v>34</v>
      </c>
      <c r="B20" s="7" t="n">
        <v>3886</v>
      </c>
      <c r="C20" s="7" t="n">
        <v>3982</v>
      </c>
      <c r="D20" s="7" t="n">
        <v>12196</v>
      </c>
      <c r="E20" s="7" t="n">
        <v>117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7</v>
      </c>
      <c r="D1" s="2" t="s">
        <v>1</v>
      </c>
    </row>
    <row r="2" spans="1:5">
      <c r="B2" s="2" t="s">
        <v>2</v>
      </c>
      <c r="C2" s="2" t="s">
        <v>28</v>
      </c>
      <c r="D2" s="2" t="s">
        <v>2</v>
      </c>
      <c r="E2" s="2" t="s">
        <v>28</v>
      </c>
    </row>
    <row r="3" spans="1:5">
      <c r="A3" s="3" t="s">
        <v>430</v>
      </c>
    </row>
    <row r="4" spans="1:5">
      <c r="A4" s="4" t="s">
        <v>108</v>
      </c>
      <c r="D4" s="7" t="n">
        <v>12575</v>
      </c>
      <c r="E4" s="7" t="n">
        <v>12943</v>
      </c>
    </row>
    <row r="5" spans="1:5">
      <c r="A5" s="4" t="s">
        <v>34</v>
      </c>
      <c r="B5" s="7" t="n">
        <v>16813</v>
      </c>
      <c r="C5" s="7" t="n">
        <v>6510</v>
      </c>
      <c r="D5" s="5" t="n">
        <v>48022</v>
      </c>
      <c r="E5" s="5" t="n">
        <v>25003</v>
      </c>
    </row>
    <row r="6" spans="1:5">
      <c r="A6" s="4" t="s">
        <v>36</v>
      </c>
      <c r="B6" s="5" t="n">
        <v>4781</v>
      </c>
      <c r="C6" s="5" t="n">
        <v>4928</v>
      </c>
      <c r="D6" s="5" t="n">
        <v>15959</v>
      </c>
      <c r="E6" s="5" t="n">
        <v>12573</v>
      </c>
    </row>
    <row r="7" spans="1:5">
      <c r="A7" s="4" t="s">
        <v>35</v>
      </c>
      <c r="B7" s="5" t="n">
        <v>120</v>
      </c>
      <c r="C7" s="5" t="n">
        <v>-153</v>
      </c>
      <c r="D7" s="5" t="n">
        <v>-1318</v>
      </c>
      <c r="E7" s="5" t="n">
        <v>-324</v>
      </c>
    </row>
    <row r="8" spans="1:5">
      <c r="A8" s="4" t="s">
        <v>37</v>
      </c>
      <c r="B8" s="5" t="n">
        <v>11912</v>
      </c>
      <c r="C8" s="5" t="n">
        <v>1735</v>
      </c>
      <c r="D8" s="5" t="n">
        <v>33381</v>
      </c>
      <c r="E8" s="5" t="n">
        <v>12754</v>
      </c>
    </row>
    <row r="9" spans="1:5">
      <c r="A9" s="4" t="s">
        <v>425</v>
      </c>
    </row>
    <row r="10" spans="1:5">
      <c r="A10" s="3" t="s">
        <v>431</v>
      </c>
    </row>
    <row r="11" spans="1:5">
      <c r="A11" s="4" t="s">
        <v>432</v>
      </c>
      <c r="B11" s="5" t="n">
        <v>33249</v>
      </c>
      <c r="C11" s="5" t="n">
        <v>21370</v>
      </c>
      <c r="D11" s="5" t="n">
        <v>94658</v>
      </c>
      <c r="E11" s="5" t="n">
        <v>66169</v>
      </c>
    </row>
    <row r="12" spans="1:5">
      <c r="A12" s="4" t="s">
        <v>433</v>
      </c>
    </row>
    <row r="13" spans="1:5">
      <c r="A13" s="3" t="s">
        <v>430</v>
      </c>
    </row>
    <row r="14" spans="1:5">
      <c r="A14" s="4" t="s">
        <v>108</v>
      </c>
      <c r="B14" s="5" t="n">
        <v>4098</v>
      </c>
      <c r="C14" s="5" t="n">
        <v>4336</v>
      </c>
      <c r="D14" s="5" t="n">
        <v>12575</v>
      </c>
      <c r="E14" s="5" t="n">
        <v>12943</v>
      </c>
    </row>
    <row r="15" spans="1:5">
      <c r="A15" s="4" t="s">
        <v>434</v>
      </c>
    </row>
    <row r="16" spans="1:5">
      <c r="A16" s="3" t="s">
        <v>430</v>
      </c>
    </row>
    <row r="17" spans="1:5">
      <c r="A17" s="4" t="s">
        <v>435</v>
      </c>
      <c r="B17" s="7" t="n">
        <v>12338</v>
      </c>
      <c r="C17" s="7" t="n">
        <v>10524</v>
      </c>
      <c r="D17" s="7" t="n">
        <v>34061</v>
      </c>
      <c r="E17" s="7" t="n">
        <v>28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51:07Z</dcterms:created>
  <dcterms:modified xmlns:dcterms="http://purl.org/dc/terms/" xmlns:xsi="http://www.w3.org/2001/XMLSchema-instance" xsi:type="dcterms:W3CDTF">2018-11-06T14:51:07Z</dcterms:modified>
</cp:coreProperties>
</file>